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AND SIG" sheetId="7" state="visible" r:id="rId7"/>
    <sheet xmlns:r="http://schemas.openxmlformats.org/officeDocument/2006/relationships" name="2. CASH AND CASH EQUIVALENTS" sheetId="8" state="visible" r:id="rId8"/>
    <sheet xmlns:r="http://schemas.openxmlformats.org/officeDocument/2006/relationships" name="3. PROPERTY AND EQUIPMENT" sheetId="9" state="visible" r:id="rId9"/>
    <sheet xmlns:r="http://schemas.openxmlformats.org/officeDocument/2006/relationships" name="4. BUSINESS VENTURES" sheetId="10" state="visible" r:id="rId10"/>
    <sheet xmlns:r="http://schemas.openxmlformats.org/officeDocument/2006/relationships" name="5. DISCONTINUED OPERATIONS" sheetId="11" state="visible" r:id="rId11"/>
    <sheet xmlns:r="http://schemas.openxmlformats.org/officeDocument/2006/relationships" name="6. LINE OF CREDIT" sheetId="12" state="visible" r:id="rId12"/>
    <sheet xmlns:r="http://schemas.openxmlformats.org/officeDocument/2006/relationships" name="7. INCOME TAXES" sheetId="13" state="visible" r:id="rId13"/>
    <sheet xmlns:r="http://schemas.openxmlformats.org/officeDocument/2006/relationships" name="8. STOCK WARRANTS, STOCK SPLITS" sheetId="14" state="visible" r:id="rId14"/>
    <sheet xmlns:r="http://schemas.openxmlformats.org/officeDocument/2006/relationships" name="9. EMPLOYEE BENEFIT PLANS" sheetId="15" state="visible" r:id="rId15"/>
    <sheet xmlns:r="http://schemas.openxmlformats.org/officeDocument/2006/relationships" name="10. RULE 4110 (c)(1)" sheetId="16" state="visible" r:id="rId16"/>
    <sheet xmlns:r="http://schemas.openxmlformats.org/officeDocument/2006/relationships" name="11. NET CAPITAL REQUIREMENTS" sheetId="17" state="visible" r:id="rId17"/>
    <sheet xmlns:r="http://schemas.openxmlformats.org/officeDocument/2006/relationships" name="12. REGULATORY MATTERS" sheetId="18" state="visible" r:id="rId18"/>
    <sheet xmlns:r="http://schemas.openxmlformats.org/officeDocument/2006/relationships" name="13. BUILDING PURCHASE" sheetId="19" state="visible" r:id="rId19"/>
    <sheet xmlns:r="http://schemas.openxmlformats.org/officeDocument/2006/relationships" name="14. OPERATING LEASES" sheetId="20" state="visible" r:id="rId20"/>
    <sheet xmlns:r="http://schemas.openxmlformats.org/officeDocument/2006/relationships" name="15. GOODWILL" sheetId="21" state="visible" r:id="rId21"/>
    <sheet xmlns:r="http://schemas.openxmlformats.org/officeDocument/2006/relationships" name="16. FAIR VALUE DISCLOSURES" sheetId="22" state="visible" r:id="rId22"/>
    <sheet xmlns:r="http://schemas.openxmlformats.org/officeDocument/2006/relationships" name="17. EARNINGS PER SHARE" sheetId="23" state="visible" r:id="rId23"/>
    <sheet xmlns:r="http://schemas.openxmlformats.org/officeDocument/2006/relationships" name="18. COMPREHENSIVE INCOME (LOSS)" sheetId="24" state="visible" r:id="rId24"/>
    <sheet xmlns:r="http://schemas.openxmlformats.org/officeDocument/2006/relationships" name="19. RELATED PARTY TRANSACTIONS" sheetId="25" state="visible" r:id="rId25"/>
    <sheet xmlns:r="http://schemas.openxmlformats.org/officeDocument/2006/relationships" name="20. LITIGATION" sheetId="26" state="visible" r:id="rId26"/>
    <sheet xmlns:r="http://schemas.openxmlformats.org/officeDocument/2006/relationships" name="21. OPERATING SEGMENTS" sheetId="27" state="visible" r:id="rId27"/>
    <sheet xmlns:r="http://schemas.openxmlformats.org/officeDocument/2006/relationships" name="22. SUBSEQUENT EVENTS" sheetId="28" state="visible" r:id="rId28"/>
    <sheet xmlns:r="http://schemas.openxmlformats.org/officeDocument/2006/relationships" name="1. NATURE OF OPERATIONS AND S29" sheetId="29" state="visible" r:id="rId29"/>
    <sheet xmlns:r="http://schemas.openxmlformats.org/officeDocument/2006/relationships" name="3. PROPERTY AND EQUIPMENT (Tabl" sheetId="30" state="visible" r:id="rId30"/>
    <sheet xmlns:r="http://schemas.openxmlformats.org/officeDocument/2006/relationships" name="5. DISCONTINUED OPERATIONS (Tab" sheetId="31" state="visible" r:id="rId31"/>
    <sheet xmlns:r="http://schemas.openxmlformats.org/officeDocument/2006/relationships" name="7. INCOME TAXES (Tables)" sheetId="32" state="visible" r:id="rId32"/>
    <sheet xmlns:r="http://schemas.openxmlformats.org/officeDocument/2006/relationships" name="8. STOCK WARRANTS, STOCK SPLI33" sheetId="33" state="visible" r:id="rId33"/>
    <sheet xmlns:r="http://schemas.openxmlformats.org/officeDocument/2006/relationships" name="14. OPERATING LEASES (Tables)" sheetId="34" state="visible" r:id="rId34"/>
    <sheet xmlns:r="http://schemas.openxmlformats.org/officeDocument/2006/relationships" name="17. EARNINGS PER SHARE (Tables)" sheetId="35" state="visible" r:id="rId35"/>
    <sheet xmlns:r="http://schemas.openxmlformats.org/officeDocument/2006/relationships" name="21. OPERATING SEGMENTS (Tables)" sheetId="36" state="visible" r:id="rId36"/>
    <sheet xmlns:r="http://schemas.openxmlformats.org/officeDocument/2006/relationships" name="1. NATURE OF OPERATIONS AND S37" sheetId="37" state="visible" r:id="rId37"/>
    <sheet xmlns:r="http://schemas.openxmlformats.org/officeDocument/2006/relationships" name="2. CASH AND CASH EQUIVALENTS (D" sheetId="38" state="visible" r:id="rId38"/>
    <sheet xmlns:r="http://schemas.openxmlformats.org/officeDocument/2006/relationships" name="3. PROPERTY AND EQUIPMENT (Deta" sheetId="39" state="visible" r:id="rId39"/>
    <sheet xmlns:r="http://schemas.openxmlformats.org/officeDocument/2006/relationships" name="3. PROPERTY AND EQUIPMENT (De40" sheetId="40" state="visible" r:id="rId40"/>
    <sheet xmlns:r="http://schemas.openxmlformats.org/officeDocument/2006/relationships" name="5. DISCONTINUED OPERATIONS (Det" sheetId="41" state="visible" r:id="rId41"/>
    <sheet xmlns:r="http://schemas.openxmlformats.org/officeDocument/2006/relationships" name="5. DISCONTINUED OPERATIONS (D42" sheetId="42" state="visible" r:id="rId42"/>
    <sheet xmlns:r="http://schemas.openxmlformats.org/officeDocument/2006/relationships" name="5. DISCONTINUED OPERATIONS (D43" sheetId="43" state="visible" r:id="rId43"/>
    <sheet xmlns:r="http://schemas.openxmlformats.org/officeDocument/2006/relationships" name="6. LINE OF CREDIT (Details Narr" sheetId="44" state="visible" r:id="rId44"/>
    <sheet xmlns:r="http://schemas.openxmlformats.org/officeDocument/2006/relationships" name="7. INCOME TAXES (Details)" sheetId="45" state="visible" r:id="rId45"/>
    <sheet xmlns:r="http://schemas.openxmlformats.org/officeDocument/2006/relationships" name="7. INCOME TAXES (Details 1)" sheetId="46" state="visible" r:id="rId46"/>
    <sheet xmlns:r="http://schemas.openxmlformats.org/officeDocument/2006/relationships" name="7. INCOME TAXES (Details 2)" sheetId="47" state="visible" r:id="rId47"/>
    <sheet xmlns:r="http://schemas.openxmlformats.org/officeDocument/2006/relationships" name="7. INCOME TAXES (Details Narrat" sheetId="48" state="visible" r:id="rId48"/>
    <sheet xmlns:r="http://schemas.openxmlformats.org/officeDocument/2006/relationships" name="8. STOCK WARRANTS, STOCK SPLI49" sheetId="49" state="visible" r:id="rId49"/>
    <sheet xmlns:r="http://schemas.openxmlformats.org/officeDocument/2006/relationships" name="8. STOCK WARRANTS, STOCK SPLI50" sheetId="50" state="visible" r:id="rId50"/>
    <sheet xmlns:r="http://schemas.openxmlformats.org/officeDocument/2006/relationships" name="8. STOCK WARRANTS, STOCK SPLI51" sheetId="51" state="visible" r:id="rId51"/>
    <sheet xmlns:r="http://schemas.openxmlformats.org/officeDocument/2006/relationships" name="9. EMPLOYEE BENEFIT PLANS (Deta" sheetId="52" state="visible" r:id="rId52"/>
    <sheet xmlns:r="http://schemas.openxmlformats.org/officeDocument/2006/relationships" name="11. NET CAPITAL REQUIREMENTS (D" sheetId="53" state="visible" r:id="rId53"/>
    <sheet xmlns:r="http://schemas.openxmlformats.org/officeDocument/2006/relationships" name="14. OPERATING LEASES (Details)" sheetId="54" state="visible" r:id="rId54"/>
    <sheet xmlns:r="http://schemas.openxmlformats.org/officeDocument/2006/relationships" name="14. OPERATING LEASES (Details N" sheetId="55" state="visible" r:id="rId55"/>
    <sheet xmlns:r="http://schemas.openxmlformats.org/officeDocument/2006/relationships" name="15. GOODWILL (Details Narrative" sheetId="56" state="visible" r:id="rId56"/>
    <sheet xmlns:r="http://schemas.openxmlformats.org/officeDocument/2006/relationships" name="17. EARNINGS PER SHARE (Details" sheetId="57" state="visible" r:id="rId57"/>
    <sheet xmlns:r="http://schemas.openxmlformats.org/officeDocument/2006/relationships" name="17. EARNINGS PER SHARE (Detai58" sheetId="58" state="visible" r:id="rId58"/>
    <sheet xmlns:r="http://schemas.openxmlformats.org/officeDocument/2006/relationships" name="21. OPERATING SEGMENTS (Details" sheetId="59" state="visible" r:id="rId59"/>
    <sheet xmlns:r="http://schemas.openxmlformats.org/officeDocument/2006/relationships" name="21. OPERATING SEGMENTS (Detai60" sheetId="60" state="visible" r:id="rId60"/>
  </sheets>
  <definedNames/>
  <calcPr calcId="124519" fullCalcOnLoad="1"/>
</workbook>
</file>

<file path=xl/sharedStrings.xml><?xml version="1.0" encoding="utf-8"?>
<sst xmlns="http://schemas.openxmlformats.org/spreadsheetml/2006/main" uniqueCount="495">
  <si>
    <t>Document and Entity Information - USD ($)</t>
  </si>
  <si>
    <t>12 Months Ended</t>
  </si>
  <si>
    <t>Dec. 31, 2017</t>
  </si>
  <si>
    <t>Mar. 30, 2018</t>
  </si>
  <si>
    <t>Mar. 15, 2018</t>
  </si>
  <si>
    <t>Reduction in goodwill related to UHFS acquisition (See Note 5-Business Acquisitions)</t>
  </si>
  <si>
    <t>Entity Registrant Name</t>
  </si>
  <si>
    <t>Capital Financial Holding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 (net of allowance for doubtful accounts of $24,000 for 2017 and 2016)</t>
  </si>
  <si>
    <t>Prepaids</t>
  </si>
  <si>
    <t>Current assets of discontinued operations</t>
  </si>
  <si>
    <t>Total Current Assets</t>
  </si>
  <si>
    <t>PROPERTY AND EQUIPMENT</t>
  </si>
  <si>
    <t>Land</t>
  </si>
  <si>
    <t>Building</t>
  </si>
  <si>
    <t>Furniture, fixtures and equipment</t>
  </si>
  <si>
    <t>Less accumulated depreciation</t>
  </si>
  <si>
    <t>Property and equipment of discontinued operations</t>
  </si>
  <si>
    <t>Net property and equipment</t>
  </si>
  <si>
    <t>OTHER ASSETS</t>
  </si>
  <si>
    <t>Deferred tax asset - non-current</t>
  </si>
  <si>
    <t>Total other assets</t>
  </si>
  <si>
    <t>TOTAL ASSETS</t>
  </si>
  <si>
    <t>CURRENT LIABILITIES</t>
  </si>
  <si>
    <t>Accounts payable</t>
  </si>
  <si>
    <t>Commissions payable</t>
  </si>
  <si>
    <t>Income taxes payable</t>
  </si>
  <si>
    <t>Other current liabilities</t>
  </si>
  <si>
    <t>Current liabilities of discontinued operations</t>
  </si>
  <si>
    <t>Total current liabilities</t>
  </si>
  <si>
    <t>NON CURRENT LIABILITIES</t>
  </si>
  <si>
    <t>Building mortgage</t>
  </si>
  <si>
    <t>Non current liabilities of discontinued operations</t>
  </si>
  <si>
    <t>Total noncurrent liabilities</t>
  </si>
  <si>
    <t>TOTAL LIABILITIES</t>
  </si>
  <si>
    <t>STOCKHOLDERS' EQUITY</t>
  </si>
  <si>
    <t>Series A Preferred stock – 5,000,000 shares authorized, $.0001 par value; 3,050,000 shares issued and 0 outstanding</t>
  </si>
  <si>
    <t>Additional paid in capital – series A preferred stock</t>
  </si>
  <si>
    <t>Common stock – 1,000,000,000 shares authorized, $.0001 par value 1,241 and 1,241 shares issued and outstanding, respectively</t>
  </si>
  <si>
    <t>Additional paid in capital – common stock</t>
  </si>
  <si>
    <t>Accumulated deficit</t>
  </si>
  <si>
    <t>Less Treasury stock, 3,050,000 preferred shares at $0.4262</t>
  </si>
  <si>
    <t>TOTAL STOCKHOLDERS' EQUITY</t>
  </si>
  <si>
    <t>TOTAL LIABILITIES AND STOCKHOLDERS' EQUITY</t>
  </si>
  <si>
    <t>CONSOLIDATED BALANCE SHEETS (Parenthetical) - USD ($)</t>
  </si>
  <si>
    <t>Allowance for doubtful accounts</t>
  </si>
  <si>
    <t>Series A Preferred stock, par value</t>
  </si>
  <si>
    <t>$ .0001</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Treasury stock</t>
  </si>
  <si>
    <t>Trrasury stock, par value</t>
  </si>
  <si>
    <t>CONSOLIDATED STATEMENTS OF OPERATIONS - USD ($)</t>
  </si>
  <si>
    <t>OPERATING REVENUES</t>
  </si>
  <si>
    <t>Fee income</t>
  </si>
  <si>
    <t>Commission income</t>
  </si>
  <si>
    <t>Other income</t>
  </si>
  <si>
    <t>Other fee income</t>
  </si>
  <si>
    <t>Total revenue</t>
  </si>
  <si>
    <t>EXPENSES</t>
  </si>
  <si>
    <t>Compensation and benefits</t>
  </si>
  <si>
    <t>Commission expense</t>
  </si>
  <si>
    <t>General and administrative expenses</t>
  </si>
  <si>
    <t>Depreciation</t>
  </si>
  <si>
    <t>Loss on Disposal of Assets</t>
  </si>
  <si>
    <t>Total operating expenses</t>
  </si>
  <si>
    <t>INCOME (LOSS) OF CONTINUING OPERATIONS</t>
  </si>
  <si>
    <t>OTHER INCOME (EXPENSES)</t>
  </si>
  <si>
    <t>Interest expense</t>
  </si>
  <si>
    <t>Total other income (expenses)</t>
  </si>
  <si>
    <t>INCOME (LOSS) OF CONTINUING OPERATIONS BEFORE INCOME TAX</t>
  </si>
  <si>
    <t>INCOME TAX BENEFIT (EXPENSE)</t>
  </si>
  <si>
    <t>NET INCOME (LOSS) BEFORE DISCONTINUED OPERATIONS</t>
  </si>
  <si>
    <t>DISCONTINUED OPERATIONS</t>
  </si>
  <si>
    <t>NET INCOME (LOSS)</t>
  </si>
  <si>
    <t>Net income (loss) per common share, basic and diluted:</t>
  </si>
  <si>
    <t>Continuing</t>
  </si>
  <si>
    <t>Discontinued</t>
  </si>
  <si>
    <t>Weighted average common shares outstanding:</t>
  </si>
  <si>
    <t>Basic and diluted</t>
  </si>
  <si>
    <t>CONSOLIDATED STATEMENTS OF STOCKHOLDERS' EQUITY - USD ($)</t>
  </si>
  <si>
    <t>Preferred stock and additional paid-in capital</t>
  </si>
  <si>
    <t>Common stock and additional paid-in capital</t>
  </si>
  <si>
    <t>Accumulated Deficit</t>
  </si>
  <si>
    <t>Treasury stock and additional paid-in capital</t>
  </si>
  <si>
    <t>Total</t>
  </si>
  <si>
    <t>Balance, beginning of year at Dec. 31, 2015</t>
  </si>
  <si>
    <t>Balance, Shares beginning of year at Dec. 31, 2015</t>
  </si>
  <si>
    <t>Preferred stock issued</t>
  </si>
  <si>
    <t>Preferred stock issued, shares</t>
  </si>
  <si>
    <t>Purchase of preferred stock</t>
  </si>
  <si>
    <t>Net income (loss)</t>
  </si>
  <si>
    <t>Balance, end of year at Dec. 31, 2016</t>
  </si>
  <si>
    <t>Balance, shares end of year at Dec. 31, 2016</t>
  </si>
  <si>
    <t>Capital dividends</t>
  </si>
  <si>
    <t>Balance, end of year at Dec. 31, 2017</t>
  </si>
  <si>
    <t>Balance, shares end of year at Dec. 31, 2017</t>
  </si>
  <si>
    <t>CONSOLIDATED STATEMENTS OF CASH FLOWS - USD ($)</t>
  </si>
  <si>
    <t>CASH FLOWS FROM OPERATING ACTIVITIES</t>
  </si>
  <si>
    <t>Adjustments to reconcile net income (loss) to net cash provided (used) by operating activities:</t>
  </si>
  <si>
    <t>Impairment on discontinued operations</t>
  </si>
  <si>
    <t>Depletion</t>
  </si>
  <si>
    <t>Provision (benefit) for deferred income taxes</t>
  </si>
  <si>
    <t>Effects on operating cash flows due to changes in:</t>
  </si>
  <si>
    <t>Accounts receivable</t>
  </si>
  <si>
    <t>Income taxes payable (receivable)</t>
  </si>
  <si>
    <t>Severance Escrow</t>
  </si>
  <si>
    <t>Commissions Payable</t>
  </si>
  <si>
    <t>Accounts Payable</t>
  </si>
  <si>
    <t>Other liabilities</t>
  </si>
  <si>
    <t>Net cash provided by (used for) operating activities</t>
  </si>
  <si>
    <t>CASH FLOWS FROM INVESTING ACTIVITIES</t>
  </si>
  <si>
    <t>Disposal (Purchase) of property and equipment</t>
  </si>
  <si>
    <t>Purchase of building</t>
  </si>
  <si>
    <t>Payment received on notes receivable</t>
  </si>
  <si>
    <t>Net cash used for investing activities</t>
  </si>
  <si>
    <t>CASH FLOWS FROM FINANCING ACTIVITIES</t>
  </si>
  <si>
    <t>Dividends paid</t>
  </si>
  <si>
    <t>Proceeds from long-term borrowing</t>
  </si>
  <si>
    <t>Payments on short-term borrowing</t>
  </si>
  <si>
    <t>Net cash provided by (used for) financing activities</t>
  </si>
  <si>
    <t>CASH ADJUSTMENT FROM CHANGE IN ACCOUNT CLASSIFICATION</t>
  </si>
  <si>
    <t>Reclassification of Employee Severance Escrow Account from Other Assets to Cash and Cash Equivalents</t>
  </si>
  <si>
    <t>Reclassification of Clearing Account Deposits From Other Assets to Cash and Cash Equivalents</t>
  </si>
  <si>
    <t>Net cash adjustment by reclassification of accounts</t>
  </si>
  <si>
    <t>NET INCREASE (DECREASE) IN CASH AND CASH EQUIVALENTS</t>
  </si>
  <si>
    <t>CASH AND CASH EQUIVALENTS AT BEGINNING OF YEAR</t>
  </si>
  <si>
    <t>CASH AND CASH EQUIVALENTS AT END OF YEAR</t>
  </si>
  <si>
    <t>SUPPLEMENTARY DISCLOSURE OF CASH FLOW INFORMATION</t>
  </si>
  <si>
    <t>Cash paid during the year for: Interest</t>
  </si>
  <si>
    <t>Cash paid during the year for: Income taxes</t>
  </si>
  <si>
    <t>SUPPLEMENTAL SCHEDULE OF NONCASH INVESTING AND FINANCING ACTIVITIES</t>
  </si>
  <si>
    <t>1. NATURE OF OPERATIONS AND SIGNIFICANT ACCOUNTING POLICIES</t>
  </si>
  <si>
    <t>PromissoryNoteNonCurrent</t>
  </si>
  <si>
    <t>NATURE OF OPERATIONS AND SIGNIFICANT ACCOUNTING POLICIES</t>
  </si>
  <si>
    <t xml:space="preserve">The nature of operations and significant accounting
policies of Capital Financial Holdings, Inc., and its Subsidiaries are presented to assist in understanding the Company’s
consolidated financial statements. Nature of operations Broker-Dealer Services The Company derives all of its operating revenues
from Capital Financial Services, Inc. through investment advisory fees as well as commissions earned from sales of mutual funds,
insurance products, and various other securities. CFS is a full-service brokerage firm. CFS is registered with the SEC as an investment
advisor and broker-dealer and also with FINRA as a broker-dealer. CFS specializes in providing investment products and services
to independent investment representatives, financial planners, and investment advisors and currently supports approximately 144
investment representatives and investment advisors. The Company operates under the provision of
Paragraph (k)(2)(ii) of Rule 15c3-3 of the Securities and Exchange Commission and, accordingly, is exempt from the remaining provisions
of that rule. To the best of management’s knowledge and belief the Company met the identified exemption provisions from January
1, 2017 to December 31, 2017 without exception. Holding Company The Company encompasses cost associated with
ownership of its office building, business development and acquisitions, dispositions of subsidiary entities and results of discontinued
operations, dividend income and recognized gains or losses. Principles of consolidation Concentrations Use of estimates Fair Value of Financial Instruments Revenue recognition Cash and cash equivalents Clearing Deposits Accounts Receivable Goodwill Property and equipment Other assets Advertising Earnings per common share Income taxes Severance Escrow Reclassification , . Concentration of Credit Risk Recent Accounting Developments ASU 2014-15— Presentation of Financial
Statements—Going Concern (Subtopic 205-40): Disclosure of Uncertainties about an Entity’s Ability to Continue as a
Going Concern. ASU 2016-02 — Leases (Topic 842): Leases ASU 2016-12— Revenue from Contracts
with Customers (Topic 606): Narrow-Scope Improvements and Practical Expedients. Revenue from Contracts with Customers (Topic 606) Revenue from Contracts with Customers Revenue Recognition, ASU 2016-15— Statement of Cash Flows
(Topic 230): Classification of Certain Cash Receipts and Cash Payments. ASU 2016-17— Consolidation (Topic 810):
Interests Held through Related Parties That Are under Common Control. ASU 2016-18— Statement of Cash Flows
(Topic 230): Restricted Cash (a consensus of the FASB Emerging Issues Task Force). ASU 2017-01— Business Combinations (Topic
805): Clarifying the Definition of a Business. </t>
  </si>
  <si>
    <t>2. CASH AND CASH EQUIVALENTS</t>
  </si>
  <si>
    <t>CASH AND CASH EQUIVALENTS</t>
  </si>
  <si>
    <t xml:space="preserve">Cash and cash equivalents at December 31, 2017
and 2016 consist of checking and savings accounts of $1,461,706 and $934,711, respectively. At December 31, 2017 and 2016, the
Company had severance escrow balances of $157,911 and $258,185, respectively. The Company’s severance escrow accounts are
restricted cash held in third-party administered escrow accounts for the sole purpose of funding certain employee severance plans
which are included in Cash and cash equivalents. The Company had deposit accounts with clearing firms of $100,000, $35,000 and
$40,279 with Pershing, Dain and NSCC, respectively on December 31, 2017 and December 31, 2016 which are included in Cash and cash
equivalents. </t>
  </si>
  <si>
    <t>3. PROPERTY AND EQUIPMENT</t>
  </si>
  <si>
    <t xml:space="preserve">Property and equipment at December 31, 2017
and 2016, consists of the following:
2017 2016
Office furniture and equipment $ 348,363 $ 543,601
Land 98,409 98,409
Building 1,096,946 875,682
Accumulated depreciation (271,747 ) (422,058 )
Property and equipment of discontinued operations — 72,616
$ 1,271,971 $ 1,168,250 Depreciation expense for continuing operations
totaled $62,705 and $47,796 in 2017 and 2016, respectively. </t>
  </si>
  <si>
    <t>4. BUSINESS VENTURES</t>
  </si>
  <si>
    <t>BUSINESS VENTURES</t>
  </si>
  <si>
    <t xml:space="preserve">On June 9, 2014, the Company launched a new
wholly-owned operating subsidiary, Capital Natural Resources, Inc. (“CNR”), by acquiring 1,000,000 shares, .001 par
value common stock of Capital Natural Resources, Inc. for the amount of $100,000. Capital Natural Resources, Inc. sought opportunities
related to natural resources in the United States, including petroleum, natural gas and/or other minerals, water resources and
land. In the fourth quarter of 2016 the Company determined to dispose of its natural resource assets. On April 1, 2015, CNR obtained a non-operating
working interest in an oil and gas property consisting of three oil and gas leases in Taylor County, Texas for a purchase price
of $90,000 paid in cash. On December 1, 2015, CNR purchased a non-operating
working interest in the Kifer Rozella 1, producing oil well, located in the County of Gonzales, state of Texas. The purchase price
of $100,000 for CNR’s interest was paid by $50,000 by a promissory note and deed of trust carried by the Seller, Origin Production
Company, Inc. Said promissory note has an annual interest rate of 10% per annum and is payable in monthly installment of approximately
$1,062 beginning January 1, 2016 with final maturity on December 1, 2020. On February 1, 2016, the Company paid off the promissory
note in the amount of approximately $50,847 bringing the balance of the note to zero. Total interest paid on the promissory note
was approximately $847. On July 28, 2015, CNR acquired five year oil
and gas leases located in Williams County, North Dakota and two tracts located in Divide County, North Dakota for a combined acquisition
cost of $7,676, including lease bonus and prepaid annual rentals. The oil and gas leases were obtained from the State of North
Dakota Department of Trust Lands. The leases grant the right to conduct oil and gas operations and extract oil and gas from the
property with payment of royalty to the lessor of 3/16 of oil and gas produced. On August 20, 2015, CNR acquired a five year
oil and gas lease located in Lincoln County, Colorado at an initial acquisition cost of $1,652 including the first annual rental
payment of $1,600. The oil and gas lease was obtained from the Colorado State Board of Land Commissioners. The lease grants the
right to conduct oil and gas operations and extract oil and gas from the property with payment of royalty to the lessor of 1/6
of oil and gas produced. The oil and gas leases in North Dakota and Colorado
are currently non-producing properties and non-operating leases. The purchase allocation for all four CNR oil
and gas lease transactions was based on the estimated fair value of the assets acquired. On May 19, 2015, CNR acquired interests in coal
rights located in Kanawha County, West Virginia with 1,483,451 recoverable tons for a purchase price of $1,275 paid in cash. On June 11, 2015, CNR acquired mineral, water
rights and surface interests in Hudspeth County, Texas for a purchase price of $83,350 paid in cash. In the fourth quarter of 2016 the Company determined
to dispose of its natural resource segment. In the first quarter of 2017 all of the natural resource assets described above were
sold for $66,200 with an effective date of transfer of December 31, 2016 in accordance with industry practice. As of December 31,
2016, CNR met the definition of a discontinued operation. </t>
  </si>
  <si>
    <t>5. DISCONTINUED OPERATIONS</t>
  </si>
  <si>
    <t>Discontinued Operations</t>
  </si>
  <si>
    <t xml:space="preserve">On March 2 and 3, 2017, the Company sold the
assets in its natural resource segment, Capital Natural Resources, Inc. The sale included all of the leases and coal, mineral,
water and surface interests with an effective date of December 31, 2016 in accordance with industry practice. The summarized balance sheet for discontinued
operations is presented below:
2017 2016
Current Assets
Accounts receivable — $ 5,626
Prepaids — 749
Total current assets — $ 6,374
Property and Equipment
Oil and natural gas properties, Full Cost Method of Accounting — $ 61,829
Less accumulated depletion — (29,354 )
Equipment — 4,690
Less accumulated depreciation — (816 )
Other property holdings — 36,267
Net property and equipment — $ 72,616
Total Assets — $ 78,990
Current liabilities
Accounts payable — $ 7,434
Total current liabilities — $ 7,434
Noncurrent liabilities
Asset retirement obligation — $ 2,907
Total noncurrent liabilities — $ 2,907
Stockholder’s Equity
Common Stock — $ 300,400
Accumulated deficit — (231,751 )
Total stockholder’s equity — $ 68,649
Total liabilities and stockholder’s equity — $ 78,990 The results of operations of Capital Natural
Resources, Inc. are included in the Company’s Consolidated Statements of operations as discontinued operations. The Company recorded impairment on the assets
held for sale as of December 31, 2016. The proceeds of the sale, after giving effect to any working capital adjustments, were allocated
among the Holding Company. The summarized income from discontinued operations
is presented below:
2017 2016
Operating Revenues
Oil lease income — $ 64,785
Total operating revenue — $ 64,785
Operating Expenses
Compensation and benefits $ — $ 55,097
Impairment — 190,094
Lease operating expense — 73,256
General and administrative 22,315 9,088
Depletion — 18,887
Depreciation — 616
Total operating expenses $ 22,315 $ 347,038
Operating loss $ (22,315 ) $ (282,253 )
Other income (expenses)
Interest expense — $ (847 )
Interest income — 16,206
Total other income (expenses) $ — $ 15,359
Income (Loss) of discontinued operations before income tax expense $ (22,315 ) $ (266,894 )
Income tax (expense) benefit — $ 109,031
Net income (loss) $ (22,315 ) $ (157,863 ) The Company did not reclassify its Statements
of Cash Flows to reflect the various discontinued operations. Cash flows from 2016 are combined with the cash flows from continuing
operations within each of the categories presented. Cash flows from discontinued operations are as follows:
Net cash provided by operating activities $ –
Net cash provided by investing activities $ 66,200
Net cash used for financing activities $ – </t>
  </si>
  <si>
    <t>6. LINE OF CREDIT</t>
  </si>
  <si>
    <t>Debt Disclosure [Abstract]</t>
  </si>
  <si>
    <t>LINE OF CREDIT</t>
  </si>
  <si>
    <t xml:space="preserve">On September 12, 2016, the Company obtained
a one year term line of credit with American Bank Center in the amount of $500,000. The line of credit had a variable interest
rate of 1.509 percent above Wall Street Journal U.S. Prime Rate which was 3.5% as of December 31, 2016. The line of credit expired
on September 12, 2017 without being utilized. For the periods ended December 31, 2017 and December 31, 2016, the Company had no
outstanding balance against this line of credit. As of December 31, 2017, the Company had zero outstanding and zero interest expense
against the expired line of credit. There were no financial covenants associated with the line of credit. </t>
  </si>
  <si>
    <t>7. INCOME TAXES</t>
  </si>
  <si>
    <t>INCOME TAXES</t>
  </si>
  <si>
    <t xml:space="preserve">The provision for income taxes is based on earnings
before income taxes reported for financial statement purposes and consisted of the following:
2017 2016
Current income tax expense:
Federal $ – $ –
State 10,859 10,238
Total current tax expense $ 10,859 $ 10,238
Deferred tax expense:
Federal $ (123,124 ) $ (162,337 )
State (18,468 ) (23,867 )
Total deferred tax expense $ (141,592 ) $ (186,204 )
Total provision (benefit) for income tax expense $ (141,592 ) $ (175,966 ) Deferred taxes arise because of different tax
treatment between financial statement accounting and tax accounting, known as “temporary differences.” The Company
records the tax effect of these temporary differences as “deferred tax assets” (generally items that can be used as
a tax deduction or credit in future periods) and “deferred tax liabilities” (generally items for which the Company
has received a tax deduction and has not yet been recorded in the consolidated statement of income). Deferred tax assets (liabilities) were comprised
of the following:
2017 2016
Deferred tax asset:
Net operating loss carryforward 49,344 135,209
Intangibles – 32,111
Stock option compensation 152,895 211,523
Other assets – 74,517
Total deferred tax assets $ 202,239 $ 453,360
Deferred tax liabilities:
Plant, property and equipment $ (14,308 ) $ (35,818 )
Total deferred tax liabilities $ (14,308 ) $ (35,818 )
Net deferred tax asset
Net deferred tax asset – non-current $ 187,931 $ 417,542
Net deferred tax asset $ 187,931 $ 417,542 Management reviews and adjusts those estimates
annually based upon the most current information available. However, because the recoverability of deferred taxes is directly dependent
upon the future operating results of the Company, actual recoverability of deferred taxes may differ materially from management’s
estimates. The Company is aware of the risk that the recorded deferred tax assets may not be realizable. The capital loss generated
on the sale of Omega shares is unlikely to be recognized and therefore has not been included in deferred assets. However, management
believes that the Company will obtain the full benefit of any net operating loss and other deferred tax assets on the basis of
its evaluation of the Company’s anticipated profitability over the period of years that the temporary differences are expected
to become tax deductions. It believes that sufficient book and taxable income will be generated to realize the benefit of any net
operating loss and other deferred tax assets. ASC 740 guidance requires that the Company evaluate
all monetary tax positions taken, and recognize a liability for any uncertain tax positions that are more likely than not to be
sustained by the tax authorities. The Company has not recorded any liabilities, or interest and penalties, as of December 31, 2017
related to uncertain tax positions. The Company files income tax returns in the
U.S. and various state jurisdictions. There are currently no federal or state income tax examinations underway for these jurisdictions.
The tax years 2014-2017 remain open to examination by taxing jurisdictions to which the Company is subject. At December 31, 2017, the Company has approximately
$759,802 in federal net operation loss carryforward which begins to expire in 2036. A reconciliation of the difference between the
expected federal tax rate computed at the U.S. statutory income tax rate of 35% and the Company’s effective tax rate for
the years ended December 31, 2017 and 2016 is shown in the following table:
2017 2016
Expected federal tax rate 21 % 35 %
State income taxes 5 % (1 )%
Effect of permanent differences 0 % 0 %
Change in tax rate and other 0 % (5 )%
Effective tax rate 26 % 29 % Income tax payable for period ended December
31, 2016 was $10,187 compared to income tax payable of $10,859 during the same period in 2017. </t>
  </si>
  <si>
    <t>8. STOCK WARRANTS, STOCK SPLITS, AND STOCK OPTIONS</t>
  </si>
  <si>
    <t>STOCK WARRANTS, STOCK SPLITS, AND STOCK OPTIONS</t>
  </si>
  <si>
    <t xml:space="preserve">The Company has authorized 210 perpetual warrants
to certain organizers, directors, officers, employees and shareholders of the Company. All of these warrants were issued between
1987 and 1990 and were accounted for in accordance with the provisions of Accounting Principles Board (“APB”) Opinion
No. 25, Accounting for Stock Issued to Employees. No compensation expense was recorded for these warrants as the exercise price
exceeded the market price of the stock at the date of issue. The Company plans to continue to apply APB Opinion No. 25 in accounting
for these warrants. These warrants, at the date of issue, allowed for the purchase of shares of stock at $2.00 per share. The exercise
prices of these warrants were adjusted to reflect stock splits of 1 for 10,000 in 2013, 2 for 1 in 2002, and 11 for 10 in 1990
and 1989. 0.2 warrants (adjusted for the 1 for 10,000 stock split in 2013 and the 2 for 1 stock split in 2002) were exercised in
1997, leaving an outstanding balance of 210 warrants as of December 31, 2017. The Company had entered into employment agreements
with past employees of the Company. Upon execution of these employment agreements, a one-time granting of stock options took effect.
These options are fully vested and have a perpetual life. Each employment contract stated the strike price for which options were
granted. In addition, the contracts granted options when the employees reach specified performance goals. The Company has also issued options to directors
as well as various other employees and past employees. The options granted to employees were granted in connection with reaching
certain performance goals. These options are considered to be fully vested and have a contractual life of ten years. The Company plans to issue additional common
shares if any of its outstanding options are exercised. There have been no options exercised to date. The Company has adopted the FASB accounting
and standards for fair value recognition provisions for stock-based employee compensation. There were no compensation costs or
deferred tax benefits recognized for stock-based compensation awards for the twelve months ended December 31, 2017. As of December
31, 2017, 421 stock options totaling $1,103,600 had been cancelled. In June of 2013, shareholders approved by a
majority vote a 10,000 to 1 reverse stock split during the annual meeting of shareholders. The reverse stock split became effective
on August 14, 2013. Option activity for the last three years was
as follows:
Number of Options Weighted Average Exercise Price per Share Weighted Average Grant Date Fair Value Aggregate Intrinsic Value
Outstanding on December 31, 2014 336 $ 8,692 $ 4,435 $ –
Granted – – – –
Exercised – – – –
Canceled 129 – – –
Outstanding on December 31, 2015 207 $ 8,692 $ 4,435 $ –
Granted – – – –
Exercised – – – –
Canceled 39 – – –
Outstanding on December 31, 2016 168 $ 5,000 $ 3,844 $ –
Granted – – – –
Exercised – – – –
Cancelled – – – –
Outstanding on December 31, 2017 168 $ 5,000 $ 3,844 $ – Exercisable options at the end of 2017 were
168, 168 in 2016, and 207 in 2015. The following table summarizes information concerning options outstanding and exercisable as
of December 31, 2016:
Range of Exercise Prices
Number Outstanding Weighted Average Remaining Contractual Life (Years) Weighted Average Exercise Price Number Exercisable Weighted Average Exercise Price
$ 0 to $4,900 138 Perpetual $ 4,200 138 $ 4,200
$ 5,000 to $9,900 27 1 * $ 5,200 27 $ 5,200
$ 10,000 to $15,000 3 Perpetual $ 10,100 3 $ 10,100
$ 0 to $15,000 168 1 * $ 8,692 168 $ 8,692 * Excludes options with a perpetual life </t>
  </si>
  <si>
    <t>9. EMPLOYEE BENEFIT PLANS</t>
  </si>
  <si>
    <t>EMPLOYEE BENEFIT PLANS</t>
  </si>
  <si>
    <t xml:space="preserve">The Company sponsors a 401(K) plan for all its
employees. Effective January 1, 2005, the Company implemented a match of up to 4% of employee deferrals. Plan expenses paid for
by the Company were $2,858 and $2,701 for the years ended December 31, 2017 and 2016, respectively. The matching contributions
paid by the Company were $54,826 and $52,608 for the years ended December 31, 2017 and 2016, respectively. Effective January 1,
2016, the Company implemented a match of up to 6% of employee deferrals. </t>
  </si>
  <si>
    <t>10. RULE 4110 (c)(1)</t>
  </si>
  <si>
    <t>Rule 4110 C1</t>
  </si>
  <si>
    <t>RULE 4110 (c)(1)</t>
  </si>
  <si>
    <t xml:space="preserve">The Company operates under the provision of
FINRA Rule 4410 (c)(1) and, accordingly, the member is restricted from withdrawing equity capital for a period of one year from
the date such equity capital is contributed, unless otherwise permitted by FINRA in writing. Subject to the requirements of paragraph
(c)(2) of this Rule, this paragraph shall not preclude a member from withdrawing profits earned. On December 28, 2016, the board
of the Holding Company of Capital Financial Services, Inc. approved capital contribution in the amount of $65,000 to be transferred
to the Company. </t>
  </si>
  <si>
    <t>11. NET CAPITAL REQUIREMENTS</t>
  </si>
  <si>
    <t>NET CAPITAL REQUIREMENTS</t>
  </si>
  <si>
    <t xml:space="preserve">The Company’s broker-dealer subsidiary,
Capital Financial Services, Inc., is a member firm of the Financial Industry Regulatory Authority (FINRA) and is registered with
the Securities and Exchange Commission (SEC) as a broker-dealer. Under the Uniform Net Capital Rule (Rule 15c3-1 under the Securities
Exchange Act of 1934), the subsidiary is required to maintain a minimum net capital and a ratio of aggregate indebtedness to net
capital, as defined, of not more than 15 to 1. At December 31, 2017, this subsidiary had net capital of $626,186 compared to $400,409
during the same period ended in 2016; a minimum net capital requirement of $171,851 in 2017 compared to $143,787 during the same
period ended in 2016; excess net capital of $454,335 in 2017 compared to $171,851 during the same period ended in 2016 and a ratio
of aggregate indebtedness to net capital of 4.1 to 1in 2017 compared to a ratio of aggregate indebtedness to net capital of 5.4
to 1 during the same period ended in 2016. The subsidiary claims exemption from Rule 15c3-3
under Section 15c3-3(k)(2)(ii), which states that all customer transactions are cleared through another broker-dealer on a fully
disclosed basis. The subsidiary promptly transmits customer funds or securities to its clearing firm. Therefore, a schedule showing
the Computation for Determination of Reserve Requirements under Rule 15c3-3 of the Securities and Exchange Commission and the Schedule
of Information Relating to Possession or Control Requirements under Rule 15c3-3 of the Securities and Exchange Commission, are
not required. We, as members of management of Capital Financial
Services, Inc. (the subsidiary) are responsible for complying with 17 C.F.R §240.17a-5, “Reports to be made by certain
brokers and dealers” and complying with 17 C.F.R §240.15c3-3: ((k)(2)(ii)) (the “exemption provisions”).
To the best of our knowledge and belief we state the following: (1) We identified the following provisions of
17 C.F.R §15c3-3(k) under which the subsidiary claimed an exemption from 17C.F.R §240.15c3-3: ((k)(2)(ii)) (the “exemption
provisions”), and (2) we met the identified exemption provisions from January 1, 2017 to December 31, 2017 without exception. </t>
  </si>
  <si>
    <t>12. REGULATORY MATTERS</t>
  </si>
  <si>
    <t>Regulatory Matters</t>
  </si>
  <si>
    <t>REGULATORY MATTERS</t>
  </si>
  <si>
    <t xml:space="preserve">The broker dealer (“BD”) segment
of Capital Financial Services, Inc. is subject to periodic examinations by its regulator, the Securities Exchange Commission (“SEC”).
During 2016, the SEC conducted a routine examination of the CFS BD. At the conclusion of its examination, the SEC issued an Examination
Report with certain findings, asking the Company’s regulated entity to improve its anti-money laundering program, record
additional information on the Company’s transaction blotters, and record transactions on the Company’s transaction
blotters that are performed at other companies. On November 28, 2016 the broker dealer made its latest response to the routine
examination report. </t>
  </si>
  <si>
    <t>13. BUILDING PURCHASE</t>
  </si>
  <si>
    <t>Building Purchase</t>
  </si>
  <si>
    <t>BUILDING PURCHASE</t>
  </si>
  <si>
    <t xml:space="preserve">On November 16, 2016, the Company closed on
the acquisition of a commercial office building and associated property (the “Office Building”) located at 1801 Burdick
Expressway West, Minot, North Dakota from Evanmark Enterprises, LLC, an entity unrelated to the Company. The contract purchase
price for the Office Building was $975,000, exclusive of closing costs of $9,091, with all built-in fixtures and other furniture,
fixtures and equipment in the building remaining with the property. The Company paid $509,091 at closing toward the purchase price
of the Office Building with the remaining $475,000 of the purchase price financed by a commercial real estate loan from American
Bank Center (“American Bank”) in the principal amount of $675,000, $475,000 of which is being applied to the purchase
price of the Office Building and $200,000 of which was utilized for renovations to the building. Renovations to the building at
cost of $221,264 were made in 2017 to bring the total cost of the land building to $1,195,355. The loan will carry a fixed interest
rate of 4.879% per annum for five (5) years with the rate to be adjusted at the end of the five (5) year period based on the Wall
Street Journal Prime interest rate plus 1.759%. American Bank has a first priority mortgage on the Office Building. </t>
  </si>
  <si>
    <t>14. OPERATING LEASES</t>
  </si>
  <si>
    <t>OPERATING LEASES</t>
  </si>
  <si>
    <t xml:space="preserve">The Company has various leases for office equipment
and office space that are set to expire over the next several years through 2018. The total rent expense for these leases was $94,224
and $94,224 for December 31, 2017 and 2016, respectively. The following is a schedule by years of future
minimum rental payments on operating leases as of December 31, 2017.
Years ending December 31,
2018 $ 24,228
2019 4,128
2020 4,128
2021 4,128
2022 4,128
Total minimum future rental payments $ 40,740 </t>
  </si>
  <si>
    <t>15. GOODWILL</t>
  </si>
  <si>
    <t>GOODWILL</t>
  </si>
  <si>
    <t xml:space="preserve">The Company had no Goodwill recorded as of December
31, 2017 or December 31, 2016. </t>
  </si>
  <si>
    <t>16. FAIR VALUE DISCLOSURES</t>
  </si>
  <si>
    <t>FAIR VALUE DISCLOSURES</t>
  </si>
  <si>
    <t xml:space="preserve">FASB ASC 820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s the inputs
to valuation techniques used to measure fair value in three broad levels: ● Level 1 inputs are quoted
prices (unadjusted) in active markets for identical assets or liabilities the Company has the ability to access. ● Level 2 inputs are inputs
(other than quoted prices included within level 1) that are observable for the asset or liability, either directly or indirectly. ● Level 3 are unobservable inputs
for the asset or liability and rely on management’s own assumptions about the assumptions that market participants would
use in pricing the asset or liability. (The unobservable inputs should be developed based on the best information available in
the circumstances and may include the Company’s own data.) The Company had no assets subject to Fair Value
Disclosure measurement calculations at December 31, 2017 or December 31, 2016. </t>
  </si>
  <si>
    <t>17. EARNINGS PER SHARE</t>
  </si>
  <si>
    <t>EARNINGS PER SHARE</t>
  </si>
  <si>
    <t xml:space="preserve">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The following reconciles amounts reported in the financial statements: Options and warrants to purchase 378 common
shares at exercise prices between $3,500 and $14,300 were outstanding at December 31, 2017, but were not included in the computation
of earnings per share for the year ended December 31, 2017.
For the Year Ended December 31, 2017
Income (Numerator) Shares (Denominator) Per Share Amount
Income (Loss) from continuing operations $ (117,298 )
Less: preferred stock dividends –
Income(Loss) available to common stockholders – Basic earnings per share (117,298 ) 1,241 $ (95 )
Effect of dilutive securities:
Options and warrants – –
Diluted earnings per share $ (117,298 ) 1,241 $ (95 )
For the Year Ended December 31, 2016
Income (Numerator) Shares (Denominator) Per Share Amount
Income (Loss) from continuing operations $ (259,898 )
Less: preferred stock dividends –
Income (Loss) available to common stockholders – Basic earnings per share (259,898 ) 1,241 $ (209 )
Effect of dilutive securities:
Options and warrants – – –
Income (Loss) available to common stockholders – Diluted earnings per share $ (259,898 ) 1,241 $ (209 ) </t>
  </si>
  <si>
    <t>18. COMPREHENSIVE INCOME (LOSS)</t>
  </si>
  <si>
    <t>COMPREHENSIVE INCOME (LOSS)</t>
  </si>
  <si>
    <t xml:space="preserve">There were no differences between net income
(loss) and comprehensive income (loss). </t>
  </si>
  <si>
    <t>19. RELATED PARTY TRANSACTIONS</t>
  </si>
  <si>
    <t>RELATED PARTY TRANSACTIONS</t>
  </si>
  <si>
    <t xml:space="preserve">There were no related party transactions during
the years ended December 31, 2017 or December 31, 2016. </t>
  </si>
  <si>
    <t>20. LITIGATION</t>
  </si>
  <si>
    <t>Litigation</t>
  </si>
  <si>
    <t>LITIGATION</t>
  </si>
  <si>
    <t xml:space="preserve">The Company operates in a legal and regulatory
environment that exposes it to potentially significant litigation risks. Issuers of certain alternative products sold by the Company
are in Bankruptcy or may have other financial difficulties. As a result of such alleged failings of alternative products and the
uncertainty of client recovery from the various product issuers, the Company is subject to several legal and/or arbitration proceedings.
These proceedings include customer suits, investments alleged to be unsuitable, and bankruptcies and other issues brought by claimants.
The Company vigorously contests the allegations of the various proceedings and believes that there are multiple meritorious legal
and fact based defenses in these matters. Such cases are subject to many uncertainties, and their outcome is often difficult to
predict, including the impact on operations or on the financial statements, particularly in the earlier stages of a case. The Company
makes provisions for cases brought against it when, in the opinion of management after seeking legal advice, it is probable that
a liability exists, and the amount can be reasonably estimated. The current proceedings are subject to uncertainties and, as such,
the Company is unable to estimate the possible loss or range of loss that may result from the outcome of these cases; however,
results in these cases that are against the interests of the Company could have a severe negative impact on the financial position
of the Company. As of December 31, 2017, the Company was a defendant in seven on-going suits or arbitrations as discussed above.
On January 19, 2018, the Company settled one of the aforementioned arbitration cases without admission of liability. Payment of
$55,249 was made February 14, 2018, and recorded as a liability on December 31, 2017. On February 15, 2018, the Company settled
another one of the aforementioned arbitration cases without admission of liability. Payment of $35,000 was made March 19, 2018,
and recorded as a liability on December 31, 2017. On April 5, 2011, several broker-dealers and
their principals/officers, including the Company and John Carlson, President and Chief Compliance Officer, filed a lawsuit in the
Superior Court of California for Orange County against Mayer Hoffman McCann, P.C. (“Mayer Hoffman”) captioned Signature
Financial Group, Inc., et al, (“Signature”) v. Mayer Hoffman McCann, P.C., et al). The lawsuit arose out of reviews
of the financial statements of Medical Capital Holdings, Inc. (“Medical Capital”) by Mayer Hoffman. In June 2009, Medical
Capital was sued by the U.S. Securities and Exchange Commission (“SEC” or “Commission”), a finding was
made that Medical Capital was conducting a “Ponzi scheme” and a receiver was appointed to liquidate Medical Capital.
The plaintiffs in the Signature lawsuit are broker-dealers and principals of broker-dealers that sold Medical Capital investments
to their clients. These plaintiffs sought to recover damages from Mayer Hoffman for the losses and expenses they incurred as a
result of the Medical Capital financial deceptions and resulting expenses and losses to the plaintiffs. Specific claims asserted
and relief requested included fraud-intentional misrepresentation of fact/concealment of fact; negligent misrepresentation; equitable
indemnity and declaratory relief. On September 23, 2014, the Plaintiffs entered into a Confidential Settlement and Mutual Release
Agreement (the “Settlement Agreement”) with Mayer Hoffman and entities affiliated with Mayer Hoffman to settle the
Plaintiffs’ claims against Mayer Hoffman and all affiliated parties of Mayer Hoffman. The parties acknowledged that as between
the Company and Mr. Carlson, one hundred percent (100%) of the settlement proceeds paid to them was for the alleged damage or harm
to goodwill (and loss of goodwill). The settlement proceeds were received on December 4, 2014 and charged against goodwill carried
on the consolidated financial statements of Capital Financial Holdings, Inc., the parent of the Company. In a matter related to
the Settlement Agreement, on or about October 6, 2014, the Company filed a lawsuit seeking declaratory judgment against its former
errors and omission insurance carrier, Arch Specialty Insurance Company (“Arch”), in the Circuit Court of Wisconsin
for Milwaukee County (Capital Financial Services, Inc. v. Arch Specialty Insurance Company). On or about November 24, 2014, Arch
filed counterclaims against the Company. The actions were for declaratory relief in connection with a dispute over whether Arch
was entitled to any portion of the settlement proceeds that the Company received in exchange for dismissing the lawsuit with Mayer
Hoffman. On approximately September 14, 2016 the Company and Arch agreed to settle the matter, on October 14, 2016 a stipulation
and Order for Dismissal was filed with the Court, and on October 24, 2016 the Court entered an order dismissing the case, including
all claims, counterclaims and third party claims with prejudice with no costs assessed to any party. </t>
  </si>
  <si>
    <t>21. OPERATING SEGMENTS</t>
  </si>
  <si>
    <t>Segment Reporting [Abstract]</t>
  </si>
  <si>
    <t>OPERATING SEGMENTS</t>
  </si>
  <si>
    <t xml:space="preserve">The Company organizes its business units into
two reportable segments: Broker-Dealer Services and Holding Company. The broker-dealer services segment distributes securities
and insurance products to retail investors through a network of registered representatives through its wholly-owned subsidiary,
Capital Financial Services, Inc. (“CFS”), a Wisconsin corporation. The Holding Company encompasses cost associated
with ownership of the Company’s office building, business development and acquisitions, dispositions of subsidiary entities
and results of discontinued operations, dividend income and recognized gains or losses. The Company's reportable segments are strategic
business units that offer different products and services. They are managed separately because each business requires different
technology and marketing strategies. Capital Financial Holdings, Inc. derives the
majority of its revenues and net income from sales of mutual funds, insurance products, and various other securities through Capital
Financial Services, Inc. (“CFS”), the Company’s broker-dealer subsidiary. The historical results of a former subsidiary,
Capital Natural Resources, Inc., which was dissolved in April of 2017, have been reflected as discontinued operations. As of, and for the year ended, December 31,
2017:
Holding Company Broker-Dealer Services Total
Revenues from external customers $ – $ 15,569,191 $ 15,569,191
Interest expense (29,039 ) – (29,039 )
Depreciation 21,357 41,349 62,705
Income (loss) before income tax benefit (expense) (336,728 ) 305,363 (31,365 )
Income tax benefit (expense) 16,409 (102,342 ) (85,933 )
Net income (loss) of continued operations (320,319 ) 203,021 (117,298 )
Segment assets of continued operations 1,638,344 3,496,915 5,135,259 As of, and for the year ended, December 31,
2016:
Holding Company Broker-Dealer Services Total
Revenues from external customers $ – $ 17,173,038 $ 17,173,038
Other fee income – 334,882 334,882
Other income (3,462 ) 54,031 50,569
Interest expense (2,814 ) – (2,814 )
Depreciation 3,238 44,558 47,796
Income (loss) before income tax benefit (expense) (587,553 ) 277,151 310,402
Income tax benefit (expense) 170,185 (108,643 ) 61,542
Net income (loss) of continued operations (428,406 ) 168,508 (259,898 )
Segment assets of continued operations 1,662,726 3,177,059 4,839,785 Reconciliation of Segment Information
2017 2016
Assets for the Holding Company segment $ 1,638,344 $ 1,662,726
Assets for the Broker-Dealer Services segment $ 3,496,915 $ 3,177,059
Elimination for the Holding Company segment receivables $ – $ (243,392 )
Elimination for the Broker-Dealer Services segment receivables $ – $ (5,000 )
Consolidated assets of continued operations $ 5,135,259 $ 4,591,393 </t>
  </si>
  <si>
    <t>22. SUBSEQUENT EVENTS</t>
  </si>
  <si>
    <t>SUBSEQUENT EVENTS</t>
  </si>
  <si>
    <t xml:space="preserve">The Company has evaluated subsequent events
through the date the financial statements were available to be issued and have not identified any significant subsequent events. </t>
  </si>
  <si>
    <t>1. NATURE OF OPERATIONS AND SIGNIFICANT ACCOUNTING POLICIES (Policies)</t>
  </si>
  <si>
    <t>Nature of operations</t>
  </si>
  <si>
    <t xml:space="preserve">Nature of operations Broker-Dealer Services The Company derives all of its operating revenues
from Capital Financial Services, Inc. through investment advisory fees as well as commissions earned from sales of mutual funds,
insurance products, and various other securities. CFS is a full-service brokerage firm. CFS is registered with the SEC as an investment
advisor and broker-dealer and also with FINRA as a broker-dealer. CFS specializes in providing investment products and services
to independent investment representatives, financial planners, and investment advisors and currently supports approximately 144
investment representatives and investment advisors. The Company operates under the provision of
Paragraph (k)(2)(ii) of Rule 15c3-3 of the Securities and Exchange Commission and, accordingly, is exempt from the remaining provisions
of that rule. To the best of management’s knowledge and belief the Company met the identified exemption provisions from January
1, 2017 to December 31, 2017 without exception. Holding Company The Company encompasses cost associated with
ownership of its office building, business development and acquisitions, dispositions of subsidiary entities and results of discontinued
operations, dividend income and recognized gains or losses. </t>
  </si>
  <si>
    <t>Principles of consolidation</t>
  </si>
  <si>
    <t xml:space="preserve">Principles of consolidation </t>
  </si>
  <si>
    <t>Concentrations</t>
  </si>
  <si>
    <t xml:space="preserve">Concentrations </t>
  </si>
  <si>
    <t>Use of estimates</t>
  </si>
  <si>
    <t xml:space="preserve">Use of estimates </t>
  </si>
  <si>
    <t>Fair Value of Financial Instruments</t>
  </si>
  <si>
    <t xml:space="preserve">Fair Value of Financial Instruments </t>
  </si>
  <si>
    <t>Revenue recognition</t>
  </si>
  <si>
    <t xml:space="preserve">Revenue recognition </t>
  </si>
  <si>
    <t xml:space="preserve">Cash and cash equivalents </t>
  </si>
  <si>
    <t>Clearing Deposits</t>
  </si>
  <si>
    <t xml:space="preserve">Clearing Deposits </t>
  </si>
  <si>
    <t xml:space="preserve">Accounts Receivable </t>
  </si>
  <si>
    <t>Goodwill</t>
  </si>
  <si>
    <t xml:space="preserve">Goodwill </t>
  </si>
  <si>
    <t>Property and equipment</t>
  </si>
  <si>
    <t xml:space="preserve">Property and equipment </t>
  </si>
  <si>
    <t>Other assets</t>
  </si>
  <si>
    <t>Advertising</t>
  </si>
  <si>
    <t xml:space="preserve">Advertising </t>
  </si>
  <si>
    <t>Earnings per common share</t>
  </si>
  <si>
    <t xml:space="preserve">Earnings per common share </t>
  </si>
  <si>
    <t>Income taxes</t>
  </si>
  <si>
    <t xml:space="preserve">Income taxes </t>
  </si>
  <si>
    <t xml:space="preserve">Severance Escrow </t>
  </si>
  <si>
    <t>Reclassification</t>
  </si>
  <si>
    <t xml:space="preserve">Reclassification , . </t>
  </si>
  <si>
    <t>Concentration of Credit Risk</t>
  </si>
  <si>
    <t xml:space="preserve">Concentration of Credit Risk </t>
  </si>
  <si>
    <t>Recent Accounting Developments</t>
  </si>
  <si>
    <t xml:space="preserve">Recent Accounting Developments ASU 2014-15— Presentation of Financial
Statements—Going Concern (Subtopic 205-40): Disclosure of Uncertainties about an Entity’s Ability to Continue as a
Going Concern. ASU 2016-02 — Leases (Topic 842): Leases ASU 2016-12— Revenue from Contracts
with Customers (Topic 606): Narrow-Scope Improvements and Practical Expedients. Revenue from Contracts with Customers (Topic 606) Revenue from Contracts with Customers Revenue Recognition, ASU 2016-15— Statement of Cash Flows
(Topic 230): Classification of Certain Cash Receipts and Cash Payments. ASU 2016-17— Consolidation (Topic 810):
Interests Held through Related Parties That Are under Common Control. ASU 2016-18— Statement of Cash Flows
(Topic 230): Restricted Cash (a consensus of the FASB Emerging Issues Task Force). ASU 2017-01— Business Combinations (Topic
805): Clarifying the Definition of a Business. </t>
  </si>
  <si>
    <t>3. PROPERTY AND EQUIPMENT (Tables)</t>
  </si>
  <si>
    <t>Property And Equipment Tables</t>
  </si>
  <si>
    <t xml:space="preserve">2017 2016
Office furniture and equipment $ 348,363 $ 543,601
Land 98,409 98,409
Building 1,096,946 875,682
Accumulated depreciation (271,747 ) (422,058 )
Property and equipment of discontinued operations — 72,616
$ 1,271,971 $ 1,168,250 </t>
  </si>
  <si>
    <t>5. DISCONTINUED OPERATIONS (Tables)</t>
  </si>
  <si>
    <t>Discontinued Operations Tables</t>
  </si>
  <si>
    <t>Discontinued operations assets and liabilities</t>
  </si>
  <si>
    <t xml:space="preserve">2017 2016
Current Assets
Accounts receivable — $ 5,626
Prepaids — 749
Total current assets — $ 6,374
Property and Equipment
Oil and natural gas properties, Full Cost Method of Accounting — $ 61,829
Less accumulated depletion — (29,354 )
Equipment — 4,690
Less accumulated depreciation — (816 )
Other property holdings — 36,267
Net property and equipment — $ 72,616
Total Assets — $ 78,990
Current liabilities
Accounts payable — $ 7,434
Total current liabilities — $ 7,434
Noncurrent liabilities
Asset retirement obligation — $ 2,907
Total noncurrent liabilities — $ 2,907
Stockholder’s Equity
Common Stock — $ 300,400
Accumulated deficit — (231,751 )
Total stockholder’s equity — $ 68,649
Total liabilities and stockholder’s equity — $ 78,990 </t>
  </si>
  <si>
    <t>Summary of the impairment calculation on the discontinued assets held for sale</t>
  </si>
  <si>
    <t>2017 2016
Operating Revenues
Oil lease income — $ 64,785
Total operating revenue — $ 64,785
Operating Expenses
Compensation and benefits $ — $ 55,097
Impairment — 190,094
Lease operating expense — 73,256
General and administrative 22,315 9,088
Depletion — 18,887
Depreciation — 616
Total operating expenses $ 22,315 $ 347,038
Operating loss $ (22,315 ) $ (282,253 )
Other income (expenses)
Interest expense — $ (847 )
Interest income — 16,206
Total other income (expenses) $ — $ 15,359
Income (Loss) of discontinued operations before income tax expense $ (22,315 ) $ (266,894 )
Income tax (expense) benefit — $ 109,031
Net income (loss) $ (22,315 ) $ (157,863 )</t>
  </si>
  <si>
    <t>Cash flows from discontinued operations</t>
  </si>
  <si>
    <t xml:space="preserve">Net cash provided by operating activities $ –
Net cash provided by investing activities $ 66,200
Net cash used for financing activities $ – </t>
  </si>
  <si>
    <t>7. INCOME TAXES (Tables)</t>
  </si>
  <si>
    <t>Income Taxes Tables</t>
  </si>
  <si>
    <t>Provision for income taxes</t>
  </si>
  <si>
    <t>2017 2016
Current income tax expense:
Federal $ – $ –
State 10,859 10,238
Total current tax expense $ 10,859 $ 10,238
Deferred tax expense:
Federal $ (123,124 ) $ (162,337 )
State (18,468 ) (23,867 )
Total deferred tax expense $ (141,592 ) $ (186,204 )
Total provision (benefit) for income tax expense $ (141,592 ) $ (175,966 )</t>
  </si>
  <si>
    <t>Deferred tax assets</t>
  </si>
  <si>
    <t xml:space="preserve">2017 2016
Deferred tax asset:
Net operating loss carryforward 49,344 135,209
Intangibles – 32,111
Stock option compensation 152,895 211,523
Other assets – 74,517
Total deferred tax assets $ 202,239 $ 453,360
Deferred tax liabilities:
Plant, property and equipment $ (14,308 ) $ (35,818 )
Total deferred tax liabilities $ (14,308 ) $ (35,818 )
Net deferred tax asset
Net deferred tax asset – non-current $ 187,931 $ 417,542
Net deferred tax asset $ 187,931 $ 417,542 </t>
  </si>
  <si>
    <t>Expected income tax benefit reconciliation</t>
  </si>
  <si>
    <t>2017 2016
Expected federal tax rate 21 % 35 %
State income taxes 5 % (1 )%
Effect of permanent differences 0 % 0 %
Change in tax rate and other 0 % (5 )%
Effective tax rate 26 % 29 %</t>
  </si>
  <si>
    <t>8. STOCK WARRANTS, STOCK SPLITS, AND STOCK OPTIONS (Tables)</t>
  </si>
  <si>
    <t>Option activity</t>
  </si>
  <si>
    <t xml:space="preserve">Number of Options Weighted Average Exercise Price per Share Weighted Average Grant Date Fair Value Aggregate Intrinsic Value
Outstanding on December 31, 2014 336 $ 8,692 $ 4,435 $ –
Granted – – – –
Exercised – – – –
Canceled 129 – – –
Outstanding on December 31, 2015 207 $ 8,692 $ 4,435 $ –
Granted – – – –
Exercised – – – –
Canceled 39 – – –
Outstanding on December 31, 2016 168 $ 5,000 $ 3,844 $ –
Granted – – – –
Exercised – – – –
Cancelled – – – –
Outstanding on December 31, 2017 168 $ 5,000 $ 3,844 $ – </t>
  </si>
  <si>
    <t>Exercisable options</t>
  </si>
  <si>
    <t>Range of Exercise Prices
Number Outstanding Weighted Average Remaining Contractual Life (Years) Weighted Average Exercise Price Number Exercisable Weighted Average Exercise Price
$ 0 to $4,900 138 Perpetual $ 4,200 138 $ 4,200
$ 5,000 to $9,900 27 1 * $ 5,200 27 $ 5,200
$ 10,000 to $15,000 3 Perpetual $ 10,100 3 $ 10,100
$ 0 to $15,000 168 1 * $ 8,692 168 $ 8,692 * Excludes options with a perpetual life</t>
  </si>
  <si>
    <t>14. OPERATING LEASES (Tables)</t>
  </si>
  <si>
    <t>Operating Leases Tables</t>
  </si>
  <si>
    <t>Minimum rental payments on operating leases</t>
  </si>
  <si>
    <t xml:space="preserve">Years ending December 31,
2018 $ 24,228
2019 4,128
2020 4,128
2021 4,128
2022 4,128
Total minimum future rental payments $ 40,740 </t>
  </si>
  <si>
    <t>17. EARNINGS PER SHARE (Tables)</t>
  </si>
  <si>
    <t>Basic Earning per share</t>
  </si>
  <si>
    <t xml:space="preserve">For the Year Ended December 31, 2017
Income (Numerator) Shares (Denominator) Per Share Amount
Income (Loss) from continuing operations $ (117,298 )
Less: preferred stock dividends –
Income(Loss) available to common stockholders – Basic earnings per share (117,298 ) 1,241 $ (95 )
Effect of dilutive securities:
Options and warrants – –
Diluted earnings per share $ (117,298 ) 1,241 $ (95 )
For the Year Ended December 31, 2016
Income (Numerator) Shares (Denominator) Per Share Amount
Income (Loss) from continuing operations $ (259,898 )
Less: preferred stock dividends –
Income (Loss) available to common stockholders – Basic earnings per share (259,898 ) 1,241 $ (209 )
Effect of dilutive securities:
Options and warrants – – –
Income (Loss) available to common stockholders – Diluted earnings per share $ (259,898 ) 1,241 $ (209 ) </t>
  </si>
  <si>
    <t>21. OPERATING SEGMENTS (Tables)</t>
  </si>
  <si>
    <t>Schedule segment</t>
  </si>
  <si>
    <t xml:space="preserve">As of, and for the year ended, December 31,
2017:
Holding Company Broker-Dealer Services Total
Revenues from external customers $ – $ 15,569,191 $ 15,569,191
Interest expense (29,039 ) – (29,039 )
Depreciation 21,357 41,349 62,705
Income (loss) before income tax benefit (expense) (336,728 ) 305,363 (31,365 )
Income tax benefit (expense) 16,409 (102,342 ) (85,933 )
Net income (loss) of continued operations (320,319 ) 203,021 (117,298 )
Segment assets of continued operations 1,638,344 3,496,915 5,135,259 As of, and for the year ended, December 31,
2016:
Holding Company Broker-Dealer Services Total
Revenues from external customers $ – $ 17,173,038 $ 17,173,038
Other fee income – 334,882 334,882
Other income (3,462 ) 54,031 50,569
Interest expense (2,814 ) – (2,814 )
Depreciation 3,238 44,558 47,796
Income (loss) before income tax benefit (expense) (587,553 ) 277,151 310,402
Income tax benefit (expense) 170,185 (108,643 ) 61,542
Net income (loss) of continued operations (428,406 ) 168,508 (259,898 )
Segment assets of continued operations 1,662,726 3,177,059 4,839,785 </t>
  </si>
  <si>
    <t>Reconciliation of Segment Information</t>
  </si>
  <si>
    <t xml:space="preserve">2017 2016
Assets for the Holding Company segment $ 1,638,344 $ 1,662,726
Assets for the Broker-Dealer Services segment $ 3,496,915 $ 3,177,059
Elimination for the Holding Company segment receivables $ – $ (243,392 )
Elimination for the Broker-Dealer Services segment receivables $ – $ (5,000 )
Consolidated assets of continued operations $ 5,135,259 $ 4,591,393 </t>
  </si>
  <si>
    <t>1. NATURE OF OPERATIONS AND SIGNIFICANT ACCOUNTING POLICIES (Details Narrative) - USD ($)</t>
  </si>
  <si>
    <t>Advertising and promotion costs</t>
  </si>
  <si>
    <t>Weighted average number of shares outstanding, basic</t>
  </si>
  <si>
    <t>Restricted cash accounts</t>
  </si>
  <si>
    <t>Minimum [Member]</t>
  </si>
  <si>
    <t>Property plant and equipment useful life</t>
  </si>
  <si>
    <t>5 years</t>
  </si>
  <si>
    <t>Maximum [Member]</t>
  </si>
  <si>
    <t>7 years</t>
  </si>
  <si>
    <t>Dain account</t>
  </si>
  <si>
    <t>Clearing deposits</t>
  </si>
  <si>
    <t>Pershing account</t>
  </si>
  <si>
    <t>NSCC</t>
  </si>
  <si>
    <t>2. CASH AND CASH EQUIVALENTS (Details Narrative) - USD ($)</t>
  </si>
  <si>
    <t>Checking and savings accounts</t>
  </si>
  <si>
    <t>Severance escrow</t>
  </si>
  <si>
    <t>3. PROPERTY AND EQUIPMENT (Details) - USD ($)</t>
  </si>
  <si>
    <t>Property And Equipment Details</t>
  </si>
  <si>
    <t>Office furniture and equipment</t>
  </si>
  <si>
    <t>Accumulated depreciation and amortization</t>
  </si>
  <si>
    <t>Property Plant and Equipment, Net</t>
  </si>
  <si>
    <t>3. PROPERTY AND EQUIPMENT (Details Narrative) - USD ($)</t>
  </si>
  <si>
    <t>Depreciation expense</t>
  </si>
  <si>
    <t>5. DISCONTINUED OPERATIONS (Details) - USD ($)</t>
  </si>
  <si>
    <t>Current Assets</t>
  </si>
  <si>
    <t>Total current assets</t>
  </si>
  <si>
    <t>Property and Equipment</t>
  </si>
  <si>
    <t>Current liabilities</t>
  </si>
  <si>
    <t>Noncurrent liabilities</t>
  </si>
  <si>
    <t>Capital Natural Resources</t>
  </si>
  <si>
    <t>Oil and natural gas properties, Full Cost Method of Accounting</t>
  </si>
  <si>
    <t>Less accumulated depletion</t>
  </si>
  <si>
    <t>Equipment</t>
  </si>
  <si>
    <t>Other property holdings</t>
  </si>
  <si>
    <t>Total Assets</t>
  </si>
  <si>
    <t>Asset retirement obligations</t>
  </si>
  <si>
    <t>Stockholder’s Equity</t>
  </si>
  <si>
    <t>Common stock</t>
  </si>
  <si>
    <t>Total stockholder’s equity</t>
  </si>
  <si>
    <t>Total liabilities and stockholder’s equity</t>
  </si>
  <si>
    <t>5. DISCONTINUED OPERATIONS (Details 1) - USD ($)</t>
  </si>
  <si>
    <t>Other income (expenses)</t>
  </si>
  <si>
    <t>Operating Revenues</t>
  </si>
  <si>
    <t>Oil lease income</t>
  </si>
  <si>
    <t>Total operating revenue</t>
  </si>
  <si>
    <t>Operating Expenses</t>
  </si>
  <si>
    <t>Impairment</t>
  </si>
  <si>
    <t>Lease operating expense</t>
  </si>
  <si>
    <t>General and administrative</t>
  </si>
  <si>
    <t>Operating loss</t>
  </si>
  <si>
    <t>Interest income</t>
  </si>
  <si>
    <t>Income (Loss) of discontinued operations before income tax expense</t>
  </si>
  <si>
    <t>Income tax (expense) benefit</t>
  </si>
  <si>
    <t>5. DISCONTINUED OPERATIONS (Details 2) - Capital Natural Resources</t>
  </si>
  <si>
    <t>Dec. 31, 2016USD ($)</t>
  </si>
  <si>
    <t>Cash Flows used in Operating Activities</t>
  </si>
  <si>
    <t>Cash Flows used in Investing Activities</t>
  </si>
  <si>
    <t>Cash Flows used in Financing Activities</t>
  </si>
  <si>
    <t>6. LINE OF CREDIT (Details Narrative) - USD ($)</t>
  </si>
  <si>
    <t>Line of credit</t>
  </si>
  <si>
    <t>7. INCOME TAXES (Details) - USD ($)</t>
  </si>
  <si>
    <t>Current income tax expense:</t>
  </si>
  <si>
    <t>Federal</t>
  </si>
  <si>
    <t>State</t>
  </si>
  <si>
    <t>Total current tax expense</t>
  </si>
  <si>
    <t>Deferred tax expense:</t>
  </si>
  <si>
    <t>Total deferred tax expense</t>
  </si>
  <si>
    <t>Total provision (benefit) for income tax expense</t>
  </si>
  <si>
    <t>7. INCOME TAXES (Details 1) - USD ($)</t>
  </si>
  <si>
    <t>Deferred tax asset:</t>
  </si>
  <si>
    <t>Net operating carry forwards</t>
  </si>
  <si>
    <t>Intangibles</t>
  </si>
  <si>
    <t>Stock option compensation</t>
  </si>
  <si>
    <t>Total deferred tax assets</t>
  </si>
  <si>
    <t>Deferred tax liabilities:</t>
  </si>
  <si>
    <t>Plant, property and equipment</t>
  </si>
  <si>
    <t>Total deferred tax liabilities</t>
  </si>
  <si>
    <t>Net deferred tax asset - non - current</t>
  </si>
  <si>
    <t>Net deferred tax asset</t>
  </si>
  <si>
    <t>7. INCOME TAXES (Details 2)</t>
  </si>
  <si>
    <t>Reconciliation of the Difference Between the Expected Income Tax Benefit (Expense) Rate:</t>
  </si>
  <si>
    <t>Expected federal tax rate</t>
  </si>
  <si>
    <t>21.00%</t>
  </si>
  <si>
    <t>35.00%</t>
  </si>
  <si>
    <t>State income taxes</t>
  </si>
  <si>
    <t>5.00%</t>
  </si>
  <si>
    <t>(1.00%)</t>
  </si>
  <si>
    <t>Effect of permanent differences</t>
  </si>
  <si>
    <t>0.00%</t>
  </si>
  <si>
    <t>Change in tax rate and other</t>
  </si>
  <si>
    <t>(5.00%)</t>
  </si>
  <si>
    <t>Effective tax rate</t>
  </si>
  <si>
    <t>26.00%</t>
  </si>
  <si>
    <t>29.00%</t>
  </si>
  <si>
    <t>7. INCOME TAXES (Details Narrative) - USD ($)</t>
  </si>
  <si>
    <t>Income Taxes Details Narrative</t>
  </si>
  <si>
    <t>Federal net operation loss carryforward</t>
  </si>
  <si>
    <t>Federal net operation loss carryforward expiration</t>
  </si>
  <si>
    <t>Dec. 31,
		2036</t>
  </si>
  <si>
    <t>Income tax payable</t>
  </si>
  <si>
    <t>8. STOCK WARRANTS, STOCK SPLITS, AND STOCK OPTIONS (Details) - USD ($)</t>
  </si>
  <si>
    <t>Dec. 31, 2015</t>
  </si>
  <si>
    <t>Stock Warrants Stock Splits And Stock Options Details</t>
  </si>
  <si>
    <t>Number of options, Outstanding Beginning</t>
  </si>
  <si>
    <t>Number of options, Granted</t>
  </si>
  <si>
    <t>Number of options, Exercised</t>
  </si>
  <si>
    <t>Number of options, Canceled</t>
  </si>
  <si>
    <t>Number of options, Outstanding Ending</t>
  </si>
  <si>
    <t>Weighted Average Exercise Price per Share, Beginning</t>
  </si>
  <si>
    <t>Weighted Average Exercise Price per Share, Granted</t>
  </si>
  <si>
    <t>Weighted Average Exercise Price per Share, Exercised</t>
  </si>
  <si>
    <t>Weighted Average Exercise Price per Share, Canceled</t>
  </si>
  <si>
    <t>Weighted Average Exercise Price per Share, Ending</t>
  </si>
  <si>
    <t>Weighted Average Grant Date Fair Value, Beginning</t>
  </si>
  <si>
    <t>Weighted Average Grant Date Fair Value, Granted</t>
  </si>
  <si>
    <t>Weighted Average Grant Date Fair Value, Exercised</t>
  </si>
  <si>
    <t>Weighted Average Grant Date Fair Value, Canceled</t>
  </si>
  <si>
    <t>Weighted Average Grant Date Fair Value, Ending</t>
  </si>
  <si>
    <t>Aggregate Intrinsic Value, Beginning</t>
  </si>
  <si>
    <t>Aggregate Intrinsic Value, Granted</t>
  </si>
  <si>
    <t>Aggregate Intrinsic Value, Exercised</t>
  </si>
  <si>
    <t>Aggregate Intrinsic Value, Canceled</t>
  </si>
  <si>
    <t>Aggregate Intrinsic Value, Ending</t>
  </si>
  <si>
    <t>8. STOCK WARRANTS, STOCK SPLITS, AND STOCK OPTIONS (Details 1)</t>
  </si>
  <si>
    <t>Dec. 31, 2017$ / sharesshares</t>
  </si>
  <si>
    <t>0 to $4,900</t>
  </si>
  <si>
    <t>Number Outstanding | shares</t>
  </si>
  <si>
    <t>Weighted Average Remaining Contractual Life (Years)</t>
  </si>
  <si>
    <t>Perpetual</t>
  </si>
  <si>
    <t>Weighted Average Exercise Price | $ / shares</t>
  </si>
  <si>
    <t>Number Exercisable | shares</t>
  </si>
  <si>
    <t>5,000 to $9,900</t>
  </si>
  <si>
    <t>1 year</t>
  </si>
  <si>
    <t>[1]</t>
  </si>
  <si>
    <t>10,000 to $15,000</t>
  </si>
  <si>
    <t>0 to $15,000</t>
  </si>
  <si>
    <t>Excludes options with a perpetual life.</t>
  </si>
  <si>
    <t>8. STOCK WARRANTS, STOCK SPLITS, AND STOCK OPTIONS (Details Narrative) - USD ($)</t>
  </si>
  <si>
    <t>Stock options canceled amount</t>
  </si>
  <si>
    <t>Stock options canceled</t>
  </si>
  <si>
    <t>9. EMPLOYEE BENEFIT PLANS (Details Narrative) - USD ($)</t>
  </si>
  <si>
    <t>Retirement Benefits [Abstract]</t>
  </si>
  <si>
    <t>Employee benefit plan expenses</t>
  </si>
  <si>
    <t>Matching contributions paid by the company</t>
  </si>
  <si>
    <t>11. NET CAPITAL REQUIREMENTS (Details Narrative) - USD ($)</t>
  </si>
  <si>
    <t>Mortgage Banking [Abstract]</t>
  </si>
  <si>
    <t>Net capital</t>
  </si>
  <si>
    <t>Minimum net capital requirement</t>
  </si>
  <si>
    <t>Excess net capital</t>
  </si>
  <si>
    <t>Ratio of aggregate indebtedness to net capital</t>
  </si>
  <si>
    <t>4.10%</t>
  </si>
  <si>
    <t>5.40%</t>
  </si>
  <si>
    <t>14. OPERATING LEASES (Details)</t>
  </si>
  <si>
    <t>Dec. 31, 2017USD ($)</t>
  </si>
  <si>
    <t>Years ending December 31,</t>
  </si>
  <si>
    <t>Total minimum future rental payments</t>
  </si>
  <si>
    <t>14. OPERATING LEASES (Details Narrative) - USD ($)</t>
  </si>
  <si>
    <t>Leases [Abstract]</t>
  </si>
  <si>
    <t>Rent expense for leases</t>
  </si>
  <si>
    <t>15. GOODWILL (Details Narrative) - USD ($)</t>
  </si>
  <si>
    <t>Goodwill Details Narrative</t>
  </si>
  <si>
    <t>17. EARNINGS PER SHARE (Details) - USD ($)</t>
  </si>
  <si>
    <t>Earnings Per Share Details Usd Abstract</t>
  </si>
  <si>
    <t>Income (Loss) from continuing operations</t>
  </si>
  <si>
    <t>Less: Preferred Stock Dividends</t>
  </si>
  <si>
    <t>Income (Loss) available to common stockholders Basic earnings per share, Amount</t>
  </si>
  <si>
    <t>Income (Loss) available to common stockholders Basic earnings per share, Shares</t>
  </si>
  <si>
    <t>Income (Loss) available to common stockholders Basic earnings per share</t>
  </si>
  <si>
    <t>Effect of Dilutive Securities:</t>
  </si>
  <si>
    <t>Options and Warrants</t>
  </si>
  <si>
    <t>Income Available to Common Shareholders - Diluted Earnings per Share, Amount</t>
  </si>
  <si>
    <t>Income Available to Common Shareholders - Diluted Earnings per Share, Shares</t>
  </si>
  <si>
    <t>Income Available to Common Shareholders - Diluted Earnings per Share</t>
  </si>
  <si>
    <t>17. EARNINGS PER SHARE (Details Narrative)</t>
  </si>
  <si>
    <t>Options and warrants to purchase | shares</t>
  </si>
  <si>
    <t>Options and warrants to purchase, exercise prices</t>
  </si>
  <si>
    <t>21. OPERATING SEGMENTS (Details) - USD ($)</t>
  </si>
  <si>
    <t>Income (loss) before income tax benefit (expense)</t>
  </si>
  <si>
    <t>Income tax benefit (expense)</t>
  </si>
  <si>
    <t>Net income (loss) of continued operations</t>
  </si>
  <si>
    <t>Holding Company [Member]</t>
  </si>
  <si>
    <t>Revenues from external customers</t>
  </si>
  <si>
    <t>Segment assets of continued operations</t>
  </si>
  <si>
    <t>Broker-Dealer Services [Member]</t>
  </si>
  <si>
    <t>Total [Member]</t>
  </si>
  <si>
    <t>21. OPERATING SEGMENTS (Details 1) - USD ($)</t>
  </si>
  <si>
    <t>Assets</t>
  </si>
  <si>
    <t>Holding Company segment [Member]</t>
  </si>
  <si>
    <t>Receivables</t>
  </si>
  <si>
    <t>Broker Dealer Services, Inc.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46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529100</v>
      </c>
    </row>
    <row r="15" spans="1:4">
      <c r="A15" s="4" t="s">
        <v>25</v>
      </c>
      <c r="D15" s="5" t="n">
        <v>1241</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63</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03</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94896</v>
      </c>
      <c r="C3" s="6" t="n">
        <v>1368176</v>
      </c>
    </row>
    <row r="4" spans="1:3">
      <c r="A4" s="4" t="s">
        <v>33</v>
      </c>
      <c r="B4" s="5" t="n">
        <v>1824995</v>
      </c>
      <c r="C4" s="5" t="n">
        <v>1932933</v>
      </c>
    </row>
    <row r="5" spans="1:3">
      <c r="A5" s="4" t="s">
        <v>34</v>
      </c>
      <c r="B5" s="5" t="n">
        <v>55466</v>
      </c>
      <c r="C5" s="5" t="n">
        <v>61709</v>
      </c>
    </row>
    <row r="6" spans="1:3">
      <c r="A6" s="4" t="s">
        <v>35</v>
      </c>
      <c r="B6" s="5" t="n">
        <v>0</v>
      </c>
      <c r="C6" s="5" t="n">
        <v>6375</v>
      </c>
    </row>
    <row r="7" spans="1:3">
      <c r="A7" s="4" t="s">
        <v>36</v>
      </c>
      <c r="B7" s="5" t="n">
        <v>3675357</v>
      </c>
      <c r="C7" s="5" t="n">
        <v>3369193</v>
      </c>
    </row>
    <row r="8" spans="1:3">
      <c r="A8" s="3" t="s">
        <v>37</v>
      </c>
    </row>
    <row r="9" spans="1:3">
      <c r="A9" s="4" t="s">
        <v>38</v>
      </c>
      <c r="B9" s="5" t="n">
        <v>98409</v>
      </c>
      <c r="C9" s="5" t="n">
        <v>98409</v>
      </c>
    </row>
    <row r="10" spans="1:3">
      <c r="A10" s="4" t="s">
        <v>39</v>
      </c>
      <c r="B10" s="5" t="n">
        <v>1096946</v>
      </c>
      <c r="C10" s="5" t="n">
        <v>875682</v>
      </c>
    </row>
    <row r="11" spans="1:3">
      <c r="A11" s="4" t="s">
        <v>40</v>
      </c>
      <c r="B11" s="5" t="n">
        <v>348363</v>
      </c>
      <c r="C11" s="5" t="n">
        <v>543601</v>
      </c>
    </row>
    <row r="12" spans="1:3">
      <c r="A12" s="4" t="s">
        <v>41</v>
      </c>
      <c r="B12" s="5" t="n">
        <v>-271747</v>
      </c>
      <c r="C12" s="5" t="n">
        <v>-422058</v>
      </c>
    </row>
    <row r="13" spans="1:3">
      <c r="A13" s="4" t="s">
        <v>42</v>
      </c>
      <c r="B13" s="5" t="n">
        <v>0</v>
      </c>
      <c r="C13" s="5" t="n">
        <v>72616</v>
      </c>
    </row>
    <row r="14" spans="1:3">
      <c r="A14" s="4" t="s">
        <v>43</v>
      </c>
      <c r="B14" s="5" t="n">
        <v>1271971</v>
      </c>
      <c r="C14" s="5" t="n">
        <v>1168250</v>
      </c>
    </row>
    <row r="15" spans="1:3">
      <c r="A15" s="3" t="s">
        <v>44</v>
      </c>
    </row>
    <row r="16" spans="1:3">
      <c r="A16" s="4" t="s">
        <v>45</v>
      </c>
      <c r="B16" s="5" t="n">
        <v>187931</v>
      </c>
      <c r="C16" s="5" t="n">
        <v>417542</v>
      </c>
    </row>
    <row r="17" spans="1:3">
      <c r="A17" s="4" t="s">
        <v>46</v>
      </c>
      <c r="B17" s="5" t="n">
        <v>187931</v>
      </c>
      <c r="C17" s="5" t="n">
        <v>417542</v>
      </c>
    </row>
    <row r="18" spans="1:3">
      <c r="A18" s="4" t="s">
        <v>47</v>
      </c>
      <c r="B18" s="5" t="n">
        <v>5135259</v>
      </c>
      <c r="C18" s="5" t="n">
        <v>4954985</v>
      </c>
    </row>
    <row r="19" spans="1:3">
      <c r="A19" s="3" t="s">
        <v>48</v>
      </c>
    </row>
    <row r="20" spans="1:3">
      <c r="A20" s="4" t="s">
        <v>49</v>
      </c>
      <c r="B20" s="5" t="n">
        <v>496875</v>
      </c>
      <c r="C20" s="5" t="n">
        <v>292987</v>
      </c>
    </row>
    <row r="21" spans="1:3">
      <c r="A21" s="4" t="s">
        <v>50</v>
      </c>
      <c r="B21" s="5" t="n">
        <v>2029467</v>
      </c>
      <c r="C21" s="5" t="n">
        <v>2027962</v>
      </c>
    </row>
    <row r="22" spans="1:3">
      <c r="A22" s="4" t="s">
        <v>51</v>
      </c>
      <c r="B22" s="5" t="n">
        <v>10859</v>
      </c>
      <c r="C22" s="5" t="n">
        <v>10187</v>
      </c>
    </row>
    <row r="23" spans="1:3">
      <c r="A23" s="4" t="s">
        <v>52</v>
      </c>
      <c r="B23" s="5" t="n">
        <v>1749</v>
      </c>
      <c r="C23" s="5" t="n">
        <v>12963</v>
      </c>
    </row>
    <row r="24" spans="1:3">
      <c r="A24" s="4" t="s">
        <v>53</v>
      </c>
      <c r="B24" s="5" t="n">
        <v>0</v>
      </c>
      <c r="C24" s="5" t="n">
        <v>7434</v>
      </c>
    </row>
    <row r="25" spans="1:3">
      <c r="A25" s="4" t="s">
        <v>54</v>
      </c>
      <c r="B25" s="5" t="n">
        <v>2538951</v>
      </c>
      <c r="C25" s="5" t="n">
        <v>2351533</v>
      </c>
    </row>
    <row r="26" spans="1:3">
      <c r="A26" s="3" t="s">
        <v>55</v>
      </c>
    </row>
    <row r="27" spans="1:3">
      <c r="A27" s="4" t="s">
        <v>56</v>
      </c>
      <c r="B27" s="5" t="n">
        <v>672426</v>
      </c>
      <c r="C27" s="5" t="n">
        <v>475000</v>
      </c>
    </row>
    <row r="28" spans="1:3">
      <c r="A28" s="4" t="s">
        <v>57</v>
      </c>
      <c r="B28" s="5" t="n">
        <v>0</v>
      </c>
      <c r="C28" s="5" t="n">
        <v>2907</v>
      </c>
    </row>
    <row r="29" spans="1:3">
      <c r="A29" s="4" t="s">
        <v>58</v>
      </c>
      <c r="B29" s="5" t="n">
        <v>672426</v>
      </c>
      <c r="C29" s="5" t="n">
        <v>477907</v>
      </c>
    </row>
    <row r="30" spans="1:3">
      <c r="A30" s="4" t="s">
        <v>59</v>
      </c>
      <c r="B30" s="5" t="n">
        <v>3211377</v>
      </c>
      <c r="C30" s="5" t="n">
        <v>2829440</v>
      </c>
    </row>
    <row r="31" spans="1:3">
      <c r="A31" s="3" t="s">
        <v>60</v>
      </c>
    </row>
    <row r="32" spans="1:3">
      <c r="A32" s="4" t="s">
        <v>61</v>
      </c>
      <c r="B32" s="5" t="n">
        <v>305</v>
      </c>
      <c r="C32" s="5" t="n">
        <v>305</v>
      </c>
    </row>
    <row r="33" spans="1:3">
      <c r="A33" s="4" t="s">
        <v>62</v>
      </c>
      <c r="B33" s="5" t="n">
        <v>1524695</v>
      </c>
      <c r="C33" s="5" t="n">
        <v>1524695</v>
      </c>
    </row>
    <row r="34" spans="1:3">
      <c r="A34" s="4" t="s">
        <v>63</v>
      </c>
      <c r="B34" s="5" t="n">
        <v>1241</v>
      </c>
      <c r="C34" s="5" t="n">
        <v>1241</v>
      </c>
    </row>
    <row r="35" spans="1:3">
      <c r="A35" s="4" t="s">
        <v>64</v>
      </c>
      <c r="B35" s="5" t="n">
        <v>10221515</v>
      </c>
      <c r="C35" s="5" t="n">
        <v>10221515</v>
      </c>
    </row>
    <row r="36" spans="1:3">
      <c r="A36" s="4" t="s">
        <v>65</v>
      </c>
      <c r="B36" s="5" t="n">
        <v>-8523873</v>
      </c>
      <c r="C36" s="5" t="n">
        <v>-8322211</v>
      </c>
    </row>
    <row r="37" spans="1:3">
      <c r="A37" s="4" t="s">
        <v>66</v>
      </c>
      <c r="B37" s="5" t="n">
        <v>-1300000</v>
      </c>
      <c r="C37" s="5" t="n">
        <v>-1300000</v>
      </c>
    </row>
    <row r="38" spans="1:3">
      <c r="A38" s="4" t="s">
        <v>67</v>
      </c>
      <c r="B38" s="5" t="n">
        <v>1923883</v>
      </c>
      <c r="C38" s="5" t="n">
        <v>2125545</v>
      </c>
    </row>
    <row r="39" spans="1:3">
      <c r="A39" s="4" t="s">
        <v>68</v>
      </c>
      <c r="B39" s="6" t="n">
        <v>5135259</v>
      </c>
      <c r="C39" s="6" t="n">
        <v>4954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163</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16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32</v>
      </c>
      <c r="B10" s="4" t="s">
        <v>247</v>
      </c>
    </row>
    <row r="11" spans="1:2">
      <c r="A11" s="4" t="s">
        <v>248</v>
      </c>
      <c r="B11" s="4" t="s">
        <v>249</v>
      </c>
    </row>
    <row r="12" spans="1:2">
      <c r="A12" s="4" t="s">
        <v>134</v>
      </c>
      <c r="B12" s="4" t="s">
        <v>250</v>
      </c>
    </row>
    <row r="13" spans="1:2">
      <c r="A13" s="4" t="s">
        <v>251</v>
      </c>
      <c r="B13" s="4" t="s">
        <v>252</v>
      </c>
    </row>
    <row r="14" spans="1:2">
      <c r="A14" s="4" t="s">
        <v>253</v>
      </c>
      <c r="B14" s="4" t="s">
        <v>254</v>
      </c>
    </row>
    <row r="15" spans="1:2">
      <c r="A15" s="4" t="s">
        <v>255</v>
      </c>
      <c r="B15" s="4" t="s">
        <v>255</v>
      </c>
    </row>
    <row r="16" spans="1:2">
      <c r="A16" s="4" t="s">
        <v>256</v>
      </c>
      <c r="B16" s="4" t="s">
        <v>257</v>
      </c>
    </row>
    <row r="17" spans="1:2">
      <c r="A17" s="4" t="s">
        <v>258</v>
      </c>
      <c r="B17" s="4" t="s">
        <v>259</v>
      </c>
    </row>
    <row r="18" spans="1:2">
      <c r="A18" s="4" t="s">
        <v>260</v>
      </c>
      <c r="B18" s="4" t="s">
        <v>261</v>
      </c>
    </row>
    <row r="19" spans="1:2">
      <c r="A19" s="4" t="s">
        <v>136</v>
      </c>
      <c r="B19" s="4" t="s">
        <v>262</v>
      </c>
    </row>
    <row r="20" spans="1:2">
      <c r="A20" s="4" t="s">
        <v>263</v>
      </c>
      <c r="B20" s="4" t="s">
        <v>264</v>
      </c>
    </row>
    <row r="21" spans="1:2">
      <c r="A21" s="4" t="s">
        <v>265</v>
      </c>
      <c r="B21" s="4" t="s">
        <v>266</v>
      </c>
    </row>
    <row r="22" spans="1:2">
      <c r="A22" s="4" t="s">
        <v>267</v>
      </c>
      <c r="B22"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0</v>
      </c>
    </row>
    <row r="2" spans="1:3">
      <c r="A2" s="3" t="s">
        <v>31</v>
      </c>
    </row>
    <row r="3" spans="1:3">
      <c r="A3" s="4" t="s">
        <v>70</v>
      </c>
      <c r="B3" s="6" t="n">
        <v>24000</v>
      </c>
      <c r="C3" s="6" t="n">
        <v>24000</v>
      </c>
    </row>
    <row r="4" spans="1:3">
      <c r="A4" s="3" t="s">
        <v>60</v>
      </c>
    </row>
    <row r="5" spans="1:3">
      <c r="A5" s="4" t="s">
        <v>71</v>
      </c>
      <c r="B5" s="4" t="s">
        <v>72</v>
      </c>
      <c r="C5" s="7" t="n">
        <v>0.0001</v>
      </c>
    </row>
    <row r="6" spans="1:3">
      <c r="A6" s="4" t="s">
        <v>73</v>
      </c>
      <c r="B6" s="5" t="n">
        <v>5000000</v>
      </c>
      <c r="C6" s="5" t="n">
        <v>5000000</v>
      </c>
    </row>
    <row r="7" spans="1:3">
      <c r="A7" s="4" t="s">
        <v>74</v>
      </c>
      <c r="B7" s="5" t="n">
        <v>3050000</v>
      </c>
      <c r="C7" s="5" t="n">
        <v>3050000</v>
      </c>
    </row>
    <row r="8" spans="1:3">
      <c r="A8" s="4" t="s">
        <v>75</v>
      </c>
      <c r="B8" s="5" t="n">
        <v>0</v>
      </c>
      <c r="C8" s="5" t="n">
        <v>0</v>
      </c>
    </row>
    <row r="9" spans="1:3">
      <c r="A9" s="4" t="s">
        <v>76</v>
      </c>
      <c r="B9" s="7" t="n">
        <v>0.0001</v>
      </c>
      <c r="C9" s="7" t="n">
        <v>0.0001</v>
      </c>
    </row>
    <row r="10" spans="1:3">
      <c r="A10" s="4" t="s">
        <v>77</v>
      </c>
      <c r="B10" s="5" t="n">
        <v>1000000000</v>
      </c>
      <c r="C10" s="5" t="n">
        <v>1000000000</v>
      </c>
    </row>
    <row r="11" spans="1:3">
      <c r="A11" s="4" t="s">
        <v>78</v>
      </c>
      <c r="B11" s="5" t="n">
        <v>1241</v>
      </c>
      <c r="C11" s="5" t="n">
        <v>1241</v>
      </c>
    </row>
    <row r="12" spans="1:3">
      <c r="A12" s="4" t="s">
        <v>79</v>
      </c>
      <c r="B12" s="5" t="n">
        <v>1241</v>
      </c>
      <c r="C12" s="5" t="n">
        <v>1241</v>
      </c>
    </row>
    <row r="13" spans="1:3">
      <c r="A13" s="4" t="s">
        <v>80</v>
      </c>
      <c r="B13" s="5" t="n">
        <v>3050000</v>
      </c>
      <c r="C13" s="5" t="n">
        <v>3050000</v>
      </c>
    </row>
    <row r="14" spans="1:3">
      <c r="A14" s="4" t="s">
        <v>81</v>
      </c>
      <c r="B14" s="7" t="n">
        <v>0.4262</v>
      </c>
      <c r="C14" s="7" t="n">
        <v>0.42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53</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16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163</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22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0</v>
      </c>
    </row>
    <row r="3" spans="1:3">
      <c r="A3" s="4" t="s">
        <v>306</v>
      </c>
      <c r="B3" s="6" t="n">
        <v>0</v>
      </c>
      <c r="C3" s="6" t="n">
        <v>0</v>
      </c>
    </row>
    <row r="4" spans="1:3">
      <c r="A4" s="4" t="s">
        <v>307</v>
      </c>
      <c r="B4" s="5" t="n">
        <v>1241</v>
      </c>
      <c r="C4" s="5" t="n">
        <v>1241</v>
      </c>
    </row>
    <row r="5" spans="1:3">
      <c r="A5" s="4" t="s">
        <v>308</v>
      </c>
      <c r="B5" s="6" t="n">
        <v>157911</v>
      </c>
      <c r="C5" s="6" t="n">
        <v>258185</v>
      </c>
    </row>
    <row r="6" spans="1:3">
      <c r="A6" s="4" t="s">
        <v>309</v>
      </c>
    </row>
    <row r="7" spans="1:3">
      <c r="A7" s="4" t="s">
        <v>310</v>
      </c>
      <c r="B7" s="4" t="s">
        <v>311</v>
      </c>
    </row>
    <row r="8" spans="1:3">
      <c r="A8" s="4" t="s">
        <v>312</v>
      </c>
    </row>
    <row r="9" spans="1:3">
      <c r="A9" s="4" t="s">
        <v>310</v>
      </c>
      <c r="B9" s="4" t="s">
        <v>313</v>
      </c>
    </row>
    <row r="10" spans="1:3">
      <c r="A10" s="4" t="s">
        <v>314</v>
      </c>
    </row>
    <row r="11" spans="1:3">
      <c r="A11" s="4" t="s">
        <v>315</v>
      </c>
      <c r="B11" s="6" t="n">
        <v>35000</v>
      </c>
      <c r="C11" s="5" t="n">
        <v>35000</v>
      </c>
    </row>
    <row r="12" spans="1:3">
      <c r="A12" s="4" t="s">
        <v>316</v>
      </c>
    </row>
    <row r="13" spans="1:3">
      <c r="A13" s="4" t="s">
        <v>315</v>
      </c>
      <c r="B13" s="5" t="n">
        <v>100000</v>
      </c>
      <c r="C13" s="5" t="n">
        <v>100000</v>
      </c>
    </row>
    <row r="14" spans="1:3">
      <c r="A14" s="4" t="s">
        <v>317</v>
      </c>
    </row>
    <row r="15" spans="1:3">
      <c r="A15" s="4" t="s">
        <v>315</v>
      </c>
      <c r="B15" s="6" t="n">
        <v>40279</v>
      </c>
      <c r="C15" s="6" t="n">
        <v>402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8</v>
      </c>
      <c r="B1" s="2" t="s">
        <v>2</v>
      </c>
      <c r="C1" s="2" t="s">
        <v>30</v>
      </c>
    </row>
    <row r="2" spans="1:3">
      <c r="A2" s="4" t="s">
        <v>319</v>
      </c>
      <c r="B2" s="6" t="n">
        <v>1461706</v>
      </c>
      <c r="C2" s="6" t="n">
        <v>934711</v>
      </c>
    </row>
    <row r="3" spans="1:3">
      <c r="A3" s="4" t="s">
        <v>320</v>
      </c>
      <c r="B3" s="5" t="n">
        <v>157911</v>
      </c>
      <c r="C3" s="5" t="n">
        <v>258185</v>
      </c>
    </row>
    <row r="4" spans="1:3">
      <c r="A4" s="4" t="s">
        <v>316</v>
      </c>
    </row>
    <row r="5" spans="1:3">
      <c r="A5" s="4" t="s">
        <v>315</v>
      </c>
      <c r="B5" s="5" t="n">
        <v>100000</v>
      </c>
      <c r="C5" s="5" t="n">
        <v>100000</v>
      </c>
    </row>
    <row r="6" spans="1:3">
      <c r="A6" s="4" t="s">
        <v>314</v>
      </c>
    </row>
    <row r="7" spans="1:3">
      <c r="A7" s="4" t="s">
        <v>315</v>
      </c>
      <c r="B7" s="5" t="n">
        <v>35000</v>
      </c>
      <c r="C7" s="5" t="n">
        <v>35000</v>
      </c>
    </row>
    <row r="8" spans="1:3">
      <c r="A8" s="4" t="s">
        <v>317</v>
      </c>
    </row>
    <row r="9" spans="1:3">
      <c r="A9" s="4" t="s">
        <v>315</v>
      </c>
      <c r="B9" s="6" t="n">
        <v>40279</v>
      </c>
      <c r="C9" s="6" t="n">
        <v>402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1</v>
      </c>
      <c r="B1" s="2" t="s">
        <v>2</v>
      </c>
      <c r="C1" s="2" t="s">
        <v>30</v>
      </c>
    </row>
    <row r="2" spans="1:3">
      <c r="A2" s="3" t="s">
        <v>322</v>
      </c>
    </row>
    <row r="3" spans="1:3">
      <c r="A3" s="4" t="s">
        <v>323</v>
      </c>
      <c r="B3" s="6" t="n">
        <v>348363</v>
      </c>
      <c r="C3" s="6" t="n">
        <v>543601</v>
      </c>
    </row>
    <row r="4" spans="1:3">
      <c r="A4" s="4" t="s">
        <v>38</v>
      </c>
      <c r="B4" s="5" t="n">
        <v>98409</v>
      </c>
      <c r="C4" s="5" t="n">
        <v>98409</v>
      </c>
    </row>
    <row r="5" spans="1:3">
      <c r="A5" s="4" t="s">
        <v>39</v>
      </c>
      <c r="B5" s="5" t="n">
        <v>1096946</v>
      </c>
      <c r="C5" s="5" t="n">
        <v>875682</v>
      </c>
    </row>
    <row r="6" spans="1:3">
      <c r="A6" s="4" t="s">
        <v>324</v>
      </c>
      <c r="B6" s="5" t="n">
        <v>-271747</v>
      </c>
      <c r="C6" s="5" t="n">
        <v>-422058</v>
      </c>
    </row>
    <row r="7" spans="1:3">
      <c r="A7" s="4" t="s">
        <v>42</v>
      </c>
      <c r="B7" s="5" t="n">
        <v>0</v>
      </c>
      <c r="C7" s="5" t="n">
        <v>72616</v>
      </c>
    </row>
    <row r="8" spans="1:3">
      <c r="A8" s="4" t="s">
        <v>325</v>
      </c>
      <c r="B8" s="6" t="n">
        <v>1271971</v>
      </c>
      <c r="C8" s="6" t="n">
        <v>1168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2</v>
      </c>
      <c r="B1" s="2" t="s">
        <v>1</v>
      </c>
    </row>
    <row r="2" spans="1:3">
      <c r="B2" s="2" t="s">
        <v>2</v>
      </c>
      <c r="C2" s="2" t="s">
        <v>30</v>
      </c>
    </row>
    <row r="3" spans="1:3">
      <c r="A3" s="3" t="s">
        <v>83</v>
      </c>
    </row>
    <row r="4" spans="1:3">
      <c r="A4" s="4" t="s">
        <v>84</v>
      </c>
      <c r="B4" s="6" t="n">
        <v>1616970</v>
      </c>
      <c r="C4" s="6" t="n">
        <v>1227001</v>
      </c>
    </row>
    <row r="5" spans="1:3">
      <c r="A5" s="4" t="s">
        <v>85</v>
      </c>
      <c r="B5" s="5" t="n">
        <v>13481827</v>
      </c>
      <c r="C5" s="5" t="n">
        <v>15946037</v>
      </c>
    </row>
    <row r="6" spans="1:3">
      <c r="A6" s="4" t="s">
        <v>86</v>
      </c>
      <c r="B6" s="5" t="n">
        <v>156932</v>
      </c>
      <c r="C6" s="5" t="n">
        <v>50329</v>
      </c>
    </row>
    <row r="7" spans="1:3">
      <c r="A7" s="4" t="s">
        <v>87</v>
      </c>
      <c r="B7" s="5" t="n">
        <v>313462</v>
      </c>
      <c r="C7" s="5" t="n">
        <v>335122</v>
      </c>
    </row>
    <row r="8" spans="1:3">
      <c r="A8" s="4" t="s">
        <v>88</v>
      </c>
      <c r="B8" s="5" t="n">
        <v>15569191</v>
      </c>
      <c r="C8" s="5" t="n">
        <v>17558489</v>
      </c>
    </row>
    <row r="9" spans="1:3">
      <c r="A9" s="3" t="s">
        <v>89</v>
      </c>
    </row>
    <row r="10" spans="1:3">
      <c r="A10" s="4" t="s">
        <v>90</v>
      </c>
      <c r="B10" s="5" t="n">
        <v>1458152</v>
      </c>
      <c r="C10" s="5" t="n">
        <v>1490033</v>
      </c>
    </row>
    <row r="11" spans="1:3">
      <c r="A11" s="4" t="s">
        <v>91</v>
      </c>
      <c r="B11" s="5" t="n">
        <v>12739243</v>
      </c>
      <c r="C11" s="5" t="n">
        <v>14987254</v>
      </c>
    </row>
    <row r="12" spans="1:3">
      <c r="A12" s="4" t="s">
        <v>92</v>
      </c>
      <c r="B12" s="5" t="n">
        <v>1307222</v>
      </c>
      <c r="C12" s="5" t="n">
        <v>1352032</v>
      </c>
    </row>
    <row r="13" spans="1:3">
      <c r="A13" s="4" t="s">
        <v>93</v>
      </c>
      <c r="B13" s="5" t="n">
        <v>62705</v>
      </c>
      <c r="C13" s="5" t="n">
        <v>47796</v>
      </c>
    </row>
    <row r="14" spans="1:3">
      <c r="A14" s="4" t="s">
        <v>94</v>
      </c>
      <c r="B14" s="5" t="n">
        <v>4195</v>
      </c>
      <c r="C14" s="5" t="n">
        <v>0</v>
      </c>
    </row>
    <row r="15" spans="1:3">
      <c r="A15" s="4" t="s">
        <v>95</v>
      </c>
      <c r="B15" s="5" t="n">
        <v>15571517</v>
      </c>
      <c r="C15" s="5" t="n">
        <v>17877115</v>
      </c>
    </row>
    <row r="16" spans="1:3">
      <c r="A16" s="4" t="s">
        <v>96</v>
      </c>
      <c r="B16" s="5" t="n">
        <v>-2326</v>
      </c>
      <c r="C16" s="5" t="n">
        <v>-318626</v>
      </c>
    </row>
    <row r="17" spans="1:3">
      <c r="A17" s="3" t="s">
        <v>97</v>
      </c>
    </row>
    <row r="18" spans="1:3">
      <c r="A18" s="4" t="s">
        <v>98</v>
      </c>
      <c r="B18" s="5" t="n">
        <v>-29039</v>
      </c>
      <c r="C18" s="5" t="n">
        <v>-2814</v>
      </c>
    </row>
    <row r="19" spans="1:3">
      <c r="A19" s="4" t="s">
        <v>99</v>
      </c>
      <c r="B19" s="5" t="n">
        <v>-29039</v>
      </c>
      <c r="C19" s="5" t="n">
        <v>-2814</v>
      </c>
    </row>
    <row r="20" spans="1:3">
      <c r="A20" s="4" t="s">
        <v>100</v>
      </c>
      <c r="B20" s="5" t="n">
        <v>-31365</v>
      </c>
      <c r="C20" s="5" t="n">
        <v>-321440</v>
      </c>
    </row>
    <row r="21" spans="1:3">
      <c r="A21" s="4" t="s">
        <v>101</v>
      </c>
      <c r="B21" s="5" t="n">
        <v>-85933</v>
      </c>
      <c r="C21" s="5" t="n">
        <v>61542</v>
      </c>
    </row>
    <row r="22" spans="1:3">
      <c r="A22" s="4" t="s">
        <v>102</v>
      </c>
      <c r="B22" s="5" t="n">
        <v>-117298</v>
      </c>
      <c r="C22" s="5" t="n">
        <v>-259898</v>
      </c>
    </row>
    <row r="23" spans="1:3">
      <c r="A23" s="4" t="s">
        <v>103</v>
      </c>
      <c r="B23" s="5" t="n">
        <v>-22315</v>
      </c>
      <c r="C23" s="5" t="n">
        <v>-157863</v>
      </c>
    </row>
    <row r="24" spans="1:3">
      <c r="A24" s="4" t="s">
        <v>104</v>
      </c>
      <c r="B24" s="6" t="n">
        <v>-139613</v>
      </c>
      <c r="C24" s="6" t="n">
        <v>-417761</v>
      </c>
    </row>
    <row r="25" spans="1:3">
      <c r="A25" s="3" t="s">
        <v>105</v>
      </c>
    </row>
    <row r="26" spans="1:3">
      <c r="A26" s="4" t="s">
        <v>106</v>
      </c>
      <c r="B26" s="6" t="n">
        <v>-95</v>
      </c>
      <c r="C26" s="6" t="n">
        <v>-209</v>
      </c>
    </row>
    <row r="27" spans="1:3">
      <c r="A27" s="4" t="s">
        <v>107</v>
      </c>
      <c r="B27" s="6" t="n">
        <v>-18</v>
      </c>
      <c r="C27" s="6" t="n">
        <v>-127</v>
      </c>
    </row>
    <row r="28" spans="1:3">
      <c r="A28" s="3" t="s">
        <v>108</v>
      </c>
    </row>
    <row r="29" spans="1:3">
      <c r="A29" s="4" t="s">
        <v>109</v>
      </c>
      <c r="B29" s="5" t="n">
        <v>1241</v>
      </c>
      <c r="C29" s="5" t="n">
        <v>12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26</v>
      </c>
      <c r="B1" s="2" t="s">
        <v>1</v>
      </c>
    </row>
    <row r="2" spans="1:3">
      <c r="B2" s="2" t="s">
        <v>2</v>
      </c>
      <c r="C2" s="2" t="s">
        <v>30</v>
      </c>
    </row>
    <row r="3" spans="1:3">
      <c r="A3" s="3" t="s">
        <v>163</v>
      </c>
    </row>
    <row r="4" spans="1:3">
      <c r="A4" s="4" t="s">
        <v>327</v>
      </c>
      <c r="B4" s="6" t="n">
        <v>62705</v>
      </c>
      <c r="C4" s="6" t="n">
        <v>477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8</v>
      </c>
      <c r="B1" s="2" t="s">
        <v>2</v>
      </c>
      <c r="C1" s="2" t="s">
        <v>30</v>
      </c>
    </row>
    <row r="2" spans="1:3">
      <c r="A2" s="3" t="s">
        <v>329</v>
      </c>
    </row>
    <row r="3" spans="1:3">
      <c r="A3" s="4" t="s">
        <v>330</v>
      </c>
      <c r="B3" s="6" t="n">
        <v>0</v>
      </c>
      <c r="C3" s="6" t="n">
        <v>6375</v>
      </c>
    </row>
    <row r="4" spans="1:3">
      <c r="A4" s="3" t="s">
        <v>331</v>
      </c>
    </row>
    <row r="5" spans="1:3">
      <c r="A5" s="4" t="s">
        <v>43</v>
      </c>
      <c r="B5" s="5" t="n">
        <v>0</v>
      </c>
      <c r="C5" s="5" t="n">
        <v>72616</v>
      </c>
    </row>
    <row r="6" spans="1:3">
      <c r="A6" s="3" t="s">
        <v>332</v>
      </c>
    </row>
    <row r="7" spans="1:3">
      <c r="A7" s="4" t="s">
        <v>54</v>
      </c>
      <c r="B7" s="5" t="n">
        <v>0</v>
      </c>
      <c r="C7" s="5" t="n">
        <v>7434</v>
      </c>
    </row>
    <row r="8" spans="1:3">
      <c r="A8" s="3" t="s">
        <v>333</v>
      </c>
    </row>
    <row r="9" spans="1:3">
      <c r="A9" s="4" t="s">
        <v>58</v>
      </c>
      <c r="B9" s="5" t="n">
        <v>0</v>
      </c>
      <c r="C9" s="5" t="n">
        <v>2907</v>
      </c>
    </row>
    <row r="10" spans="1:3">
      <c r="A10" s="4" t="s">
        <v>334</v>
      </c>
    </row>
    <row r="11" spans="1:3">
      <c r="A11" s="3" t="s">
        <v>329</v>
      </c>
    </row>
    <row r="12" spans="1:3">
      <c r="A12" s="4" t="s">
        <v>134</v>
      </c>
      <c r="B12" s="5" t="n">
        <v>0</v>
      </c>
      <c r="C12" s="5" t="n">
        <v>5626</v>
      </c>
    </row>
    <row r="13" spans="1:3">
      <c r="A13" s="4" t="s">
        <v>34</v>
      </c>
      <c r="B13" s="5" t="n">
        <v>0</v>
      </c>
      <c r="C13" s="5" t="n">
        <v>749</v>
      </c>
    </row>
    <row r="14" spans="1:3">
      <c r="A14" s="4" t="s">
        <v>330</v>
      </c>
      <c r="B14" s="5" t="n">
        <v>0</v>
      </c>
      <c r="C14" s="5" t="n">
        <v>6374</v>
      </c>
    </row>
    <row r="15" spans="1:3">
      <c r="A15" s="3" t="s">
        <v>331</v>
      </c>
    </row>
    <row r="16" spans="1:3">
      <c r="A16" s="4" t="s">
        <v>335</v>
      </c>
      <c r="B16" s="5" t="n">
        <v>0</v>
      </c>
      <c r="C16" s="5" t="n">
        <v>61829</v>
      </c>
    </row>
    <row r="17" spans="1:3">
      <c r="A17" s="4" t="s">
        <v>336</v>
      </c>
      <c r="B17" s="5" t="n">
        <v>0</v>
      </c>
      <c r="C17" s="5" t="n">
        <v>-29354</v>
      </c>
    </row>
    <row r="18" spans="1:3">
      <c r="A18" s="4" t="s">
        <v>337</v>
      </c>
      <c r="B18" s="5" t="n">
        <v>0</v>
      </c>
      <c r="C18" s="5" t="n">
        <v>4690</v>
      </c>
    </row>
    <row r="19" spans="1:3">
      <c r="A19" s="4" t="s">
        <v>41</v>
      </c>
      <c r="B19" s="5" t="n">
        <v>0</v>
      </c>
      <c r="C19" s="5" t="n">
        <v>-816</v>
      </c>
    </row>
    <row r="20" spans="1:3">
      <c r="A20" s="4" t="s">
        <v>338</v>
      </c>
      <c r="B20" s="5" t="n">
        <v>0</v>
      </c>
      <c r="C20" s="5" t="n">
        <v>36267</v>
      </c>
    </row>
    <row r="21" spans="1:3">
      <c r="A21" s="4" t="s">
        <v>43</v>
      </c>
      <c r="B21" s="5" t="n">
        <v>0</v>
      </c>
      <c r="C21" s="5" t="n">
        <v>72616</v>
      </c>
    </row>
    <row r="22" spans="1:3">
      <c r="A22" s="4" t="s">
        <v>339</v>
      </c>
      <c r="B22" s="5" t="n">
        <v>0</v>
      </c>
      <c r="C22" s="5" t="n">
        <v>78990</v>
      </c>
    </row>
    <row r="23" spans="1:3">
      <c r="A23" s="3" t="s">
        <v>332</v>
      </c>
    </row>
    <row r="24" spans="1:3">
      <c r="A24" s="4" t="s">
        <v>49</v>
      </c>
      <c r="B24" s="5" t="n">
        <v>0</v>
      </c>
      <c r="C24" s="5" t="n">
        <v>7434</v>
      </c>
    </row>
    <row r="25" spans="1:3">
      <c r="A25" s="4" t="s">
        <v>54</v>
      </c>
      <c r="B25" s="5" t="n">
        <v>0</v>
      </c>
      <c r="C25" s="5" t="n">
        <v>7434</v>
      </c>
    </row>
    <row r="26" spans="1:3">
      <c r="A26" s="3" t="s">
        <v>333</v>
      </c>
    </row>
    <row r="27" spans="1:3">
      <c r="A27" s="4" t="s">
        <v>340</v>
      </c>
      <c r="B27" s="5" t="n">
        <v>0</v>
      </c>
      <c r="C27" s="5" t="n">
        <v>2907</v>
      </c>
    </row>
    <row r="28" spans="1:3">
      <c r="A28" s="4" t="s">
        <v>58</v>
      </c>
      <c r="B28" s="5" t="n">
        <v>0</v>
      </c>
      <c r="C28" s="5" t="n">
        <v>2907</v>
      </c>
    </row>
    <row r="29" spans="1:3">
      <c r="A29" s="3" t="s">
        <v>341</v>
      </c>
    </row>
    <row r="30" spans="1:3">
      <c r="A30" s="4" t="s">
        <v>342</v>
      </c>
      <c r="B30" s="5" t="n">
        <v>0</v>
      </c>
      <c r="C30" s="5" t="n">
        <v>300400</v>
      </c>
    </row>
    <row r="31" spans="1:3">
      <c r="A31" s="4" t="s">
        <v>65</v>
      </c>
      <c r="B31" s="5" t="n">
        <v>0</v>
      </c>
      <c r="C31" s="5" t="n">
        <v>-231751</v>
      </c>
    </row>
    <row r="32" spans="1:3">
      <c r="A32" s="4" t="s">
        <v>343</v>
      </c>
      <c r="B32" s="5" t="n">
        <v>0</v>
      </c>
      <c r="C32" s="5" t="n">
        <v>68649</v>
      </c>
    </row>
    <row r="33" spans="1:3">
      <c r="A33" s="4" t="s">
        <v>344</v>
      </c>
      <c r="B33" s="6" t="n">
        <v>0</v>
      </c>
      <c r="C33" s="6" t="n">
        <v>789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45</v>
      </c>
      <c r="B1" s="2" t="s">
        <v>1</v>
      </c>
    </row>
    <row r="2" spans="1:3">
      <c r="B2" s="2" t="s">
        <v>2</v>
      </c>
      <c r="C2" s="2" t="s">
        <v>30</v>
      </c>
    </row>
    <row r="3" spans="1:3">
      <c r="A3" s="3" t="s">
        <v>346</v>
      </c>
    </row>
    <row r="4" spans="1:3">
      <c r="A4" s="4" t="s">
        <v>121</v>
      </c>
      <c r="B4" s="6" t="n">
        <v>-22315</v>
      </c>
      <c r="C4" s="6" t="n">
        <v>-157863</v>
      </c>
    </row>
    <row r="5" spans="1:3">
      <c r="A5" s="4" t="s">
        <v>334</v>
      </c>
    </row>
    <row r="6" spans="1:3">
      <c r="A6" s="3" t="s">
        <v>347</v>
      </c>
    </row>
    <row r="7" spans="1:3">
      <c r="A7" s="4" t="s">
        <v>348</v>
      </c>
      <c r="B7" s="5" t="n">
        <v>0</v>
      </c>
      <c r="C7" s="5" t="n">
        <v>64785</v>
      </c>
    </row>
    <row r="8" spans="1:3">
      <c r="A8" s="4" t="s">
        <v>349</v>
      </c>
      <c r="B8" s="5" t="n">
        <v>0</v>
      </c>
      <c r="C8" s="5" t="n">
        <v>64785</v>
      </c>
    </row>
    <row r="9" spans="1:3">
      <c r="A9" s="3" t="s">
        <v>350</v>
      </c>
    </row>
    <row r="10" spans="1:3">
      <c r="A10" s="4" t="s">
        <v>90</v>
      </c>
      <c r="B10" s="5" t="n">
        <v>0</v>
      </c>
      <c r="C10" s="5" t="n">
        <v>55097</v>
      </c>
    </row>
    <row r="11" spans="1:3">
      <c r="A11" s="4" t="s">
        <v>351</v>
      </c>
      <c r="B11" s="5" t="n">
        <v>0</v>
      </c>
      <c r="C11" s="5" t="n">
        <v>190094</v>
      </c>
    </row>
    <row r="12" spans="1:3">
      <c r="A12" s="4" t="s">
        <v>352</v>
      </c>
      <c r="B12" s="5" t="n">
        <v>0</v>
      </c>
      <c r="C12" s="5" t="n">
        <v>73256</v>
      </c>
    </row>
    <row r="13" spans="1:3">
      <c r="A13" s="4" t="s">
        <v>353</v>
      </c>
      <c r="B13" s="5" t="n">
        <v>22315</v>
      </c>
      <c r="C13" s="5" t="n">
        <v>9088</v>
      </c>
    </row>
    <row r="14" spans="1:3">
      <c r="A14" s="4" t="s">
        <v>131</v>
      </c>
      <c r="B14" s="5" t="n">
        <v>0</v>
      </c>
      <c r="C14" s="5" t="n">
        <v>18887</v>
      </c>
    </row>
    <row r="15" spans="1:3">
      <c r="A15" s="4" t="s">
        <v>93</v>
      </c>
      <c r="B15" s="5" t="n">
        <v>0</v>
      </c>
      <c r="C15" s="5" t="n">
        <v>616</v>
      </c>
    </row>
    <row r="16" spans="1:3">
      <c r="A16" s="4" t="s">
        <v>95</v>
      </c>
      <c r="B16" s="5" t="n">
        <v>22315</v>
      </c>
      <c r="C16" s="5" t="n">
        <v>347038</v>
      </c>
    </row>
    <row r="17" spans="1:3">
      <c r="A17" s="4" t="s">
        <v>354</v>
      </c>
      <c r="B17" s="5" t="n">
        <v>-22315</v>
      </c>
      <c r="C17" s="5" t="n">
        <v>-282253</v>
      </c>
    </row>
    <row r="18" spans="1:3">
      <c r="A18" s="3" t="s">
        <v>346</v>
      </c>
    </row>
    <row r="19" spans="1:3">
      <c r="A19" s="4" t="s">
        <v>98</v>
      </c>
      <c r="B19" s="5" t="n">
        <v>0</v>
      </c>
      <c r="C19" s="5" t="n">
        <v>-847</v>
      </c>
    </row>
    <row r="20" spans="1:3">
      <c r="A20" s="4" t="s">
        <v>355</v>
      </c>
      <c r="B20" s="5" t="n">
        <v>0</v>
      </c>
      <c r="C20" s="5" t="n">
        <v>16206</v>
      </c>
    </row>
    <row r="21" spans="1:3">
      <c r="A21" s="4" t="s">
        <v>99</v>
      </c>
      <c r="B21" s="5" t="n">
        <v>0</v>
      </c>
      <c r="C21" s="5" t="n">
        <v>15359</v>
      </c>
    </row>
    <row r="22" spans="1:3">
      <c r="A22" s="4" t="s">
        <v>356</v>
      </c>
      <c r="B22" s="5" t="n">
        <v>-22315</v>
      </c>
      <c r="C22" s="5" t="n">
        <v>-266894</v>
      </c>
    </row>
    <row r="23" spans="1:3">
      <c r="A23" s="4" t="s">
        <v>357</v>
      </c>
      <c r="B23" s="5" t="n">
        <v>0</v>
      </c>
      <c r="C23" s="5" t="n">
        <v>109031</v>
      </c>
    </row>
    <row r="24" spans="1:3">
      <c r="A24" s="4" t="s">
        <v>121</v>
      </c>
      <c r="B24" s="6" t="n">
        <v>-22315</v>
      </c>
      <c r="C24" s="6" t="n">
        <v>-1578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58</v>
      </c>
      <c r="B1" s="2" t="s">
        <v>1</v>
      </c>
    </row>
    <row r="2" spans="1:2">
      <c r="B2" s="2" t="s">
        <v>359</v>
      </c>
    </row>
    <row r="3" spans="1:2">
      <c r="A3" s="4" t="s">
        <v>360</v>
      </c>
      <c r="B3" s="6" t="n">
        <v>0</v>
      </c>
    </row>
    <row r="4" spans="1:2">
      <c r="A4" s="4" t="s">
        <v>361</v>
      </c>
      <c r="B4" s="5" t="n">
        <v>66200</v>
      </c>
    </row>
    <row r="5" spans="1:2">
      <c r="A5" s="4" t="s">
        <v>362</v>
      </c>
      <c r="B5"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63</v>
      </c>
      <c r="B1" s="2" t="s">
        <v>1</v>
      </c>
    </row>
    <row r="2" spans="1:3">
      <c r="B2" s="2" t="s">
        <v>2</v>
      </c>
      <c r="C2" s="2" t="s">
        <v>30</v>
      </c>
    </row>
    <row r="3" spans="1:3">
      <c r="A3" s="3" t="s">
        <v>178</v>
      </c>
    </row>
    <row r="4" spans="1:3">
      <c r="A4" s="4" t="s">
        <v>364</v>
      </c>
      <c r="B4" s="6" t="n">
        <v>0</v>
      </c>
    </row>
    <row r="5" spans="1:3">
      <c r="A5" s="4" t="s">
        <v>98</v>
      </c>
      <c r="B5" s="6" t="n">
        <v>0</v>
      </c>
      <c r="C5"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65</v>
      </c>
      <c r="B1" s="2" t="s">
        <v>1</v>
      </c>
    </row>
    <row r="2" spans="1:3">
      <c r="B2" s="2" t="s">
        <v>2</v>
      </c>
      <c r="C2" s="2" t="s">
        <v>30</v>
      </c>
    </row>
    <row r="3" spans="1:3">
      <c r="A3" s="3" t="s">
        <v>366</v>
      </c>
    </row>
    <row r="4" spans="1:3">
      <c r="A4" s="4" t="s">
        <v>367</v>
      </c>
      <c r="B4" s="6" t="n">
        <v>0</v>
      </c>
      <c r="C4" s="6" t="n">
        <v>0</v>
      </c>
    </row>
    <row r="5" spans="1:3">
      <c r="A5" s="4" t="s">
        <v>368</v>
      </c>
      <c r="B5" s="5" t="n">
        <v>10859</v>
      </c>
      <c r="C5" s="5" t="n">
        <v>10238</v>
      </c>
    </row>
    <row r="6" spans="1:3">
      <c r="A6" s="4" t="s">
        <v>369</v>
      </c>
      <c r="B6" s="5" t="n">
        <v>10859</v>
      </c>
      <c r="C6" s="5" t="n">
        <v>10238</v>
      </c>
    </row>
    <row r="7" spans="1:3">
      <c r="A7" s="3" t="s">
        <v>370</v>
      </c>
    </row>
    <row r="8" spans="1:3">
      <c r="A8" s="4" t="s">
        <v>367</v>
      </c>
      <c r="B8" s="5" t="n">
        <v>-123124</v>
      </c>
      <c r="C8" s="5" t="n">
        <v>-162337</v>
      </c>
    </row>
    <row r="9" spans="1:3">
      <c r="A9" s="4" t="s">
        <v>368</v>
      </c>
      <c r="B9" s="5" t="n">
        <v>-18468</v>
      </c>
      <c r="C9" s="5" t="n">
        <v>-23867</v>
      </c>
    </row>
    <row r="10" spans="1:3">
      <c r="A10" s="4" t="s">
        <v>371</v>
      </c>
      <c r="B10" s="5" t="n">
        <v>-141592</v>
      </c>
      <c r="C10" s="5" t="n">
        <v>-186204</v>
      </c>
    </row>
    <row r="11" spans="1:3">
      <c r="A11" s="4" t="s">
        <v>372</v>
      </c>
      <c r="B11" s="6" t="n">
        <v>85933</v>
      </c>
      <c r="C11" s="6" t="n">
        <v>-615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73</v>
      </c>
      <c r="B1" s="2" t="s">
        <v>2</v>
      </c>
      <c r="C1" s="2" t="s">
        <v>30</v>
      </c>
    </row>
    <row r="2" spans="1:3">
      <c r="A2" s="3" t="s">
        <v>374</v>
      </c>
    </row>
    <row r="3" spans="1:3">
      <c r="A3" s="4" t="s">
        <v>375</v>
      </c>
      <c r="B3" s="6" t="n">
        <v>49344</v>
      </c>
      <c r="C3" s="6" t="n">
        <v>135209</v>
      </c>
    </row>
    <row r="4" spans="1:3">
      <c r="A4" s="4" t="s">
        <v>376</v>
      </c>
      <c r="B4" s="5" t="n">
        <v>0</v>
      </c>
      <c r="C4" s="5" t="n">
        <v>32111</v>
      </c>
    </row>
    <row r="5" spans="1:3">
      <c r="A5" s="4" t="s">
        <v>377</v>
      </c>
      <c r="B5" s="5" t="n">
        <v>152895</v>
      </c>
      <c r="C5" s="5" t="n">
        <v>211523</v>
      </c>
    </row>
    <row r="6" spans="1:3">
      <c r="A6" s="4" t="s">
        <v>255</v>
      </c>
      <c r="B6" s="5" t="n">
        <v>0</v>
      </c>
      <c r="C6" s="5" t="n">
        <v>74517</v>
      </c>
    </row>
    <row r="7" spans="1:3">
      <c r="A7" s="4" t="s">
        <v>378</v>
      </c>
      <c r="B7" s="5" t="n">
        <v>202239</v>
      </c>
      <c r="C7" s="5" t="n">
        <v>453360</v>
      </c>
    </row>
    <row r="8" spans="1:3">
      <c r="A8" s="3" t="s">
        <v>379</v>
      </c>
    </row>
    <row r="9" spans="1:3">
      <c r="A9" s="4" t="s">
        <v>380</v>
      </c>
      <c r="B9" s="5" t="n">
        <v>-14308</v>
      </c>
      <c r="C9" s="5" t="n">
        <v>-35818</v>
      </c>
    </row>
    <row r="10" spans="1:3">
      <c r="A10" s="4" t="s">
        <v>381</v>
      </c>
      <c r="B10" s="5" t="n">
        <v>-14308</v>
      </c>
      <c r="C10" s="5" t="n">
        <v>-35818</v>
      </c>
    </row>
    <row r="11" spans="1:3">
      <c r="A11" s="4" t="s">
        <v>382</v>
      </c>
      <c r="B11" s="5" t="n">
        <v>187931</v>
      </c>
      <c r="C11" s="5" t="n">
        <v>417542</v>
      </c>
    </row>
    <row r="12" spans="1:3">
      <c r="A12" s="4" t="s">
        <v>383</v>
      </c>
      <c r="B12" s="6" t="n">
        <v>187931</v>
      </c>
      <c r="C12" s="6" t="n">
        <v>4175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0</v>
      </c>
    </row>
    <row r="3" spans="1:3">
      <c r="A3" s="3" t="s">
        <v>385</v>
      </c>
    </row>
    <row r="4" spans="1:3">
      <c r="A4" s="4" t="s">
        <v>386</v>
      </c>
      <c r="B4" s="4" t="s">
        <v>387</v>
      </c>
      <c r="C4" s="4" t="s">
        <v>388</v>
      </c>
    </row>
    <row r="5" spans="1:3">
      <c r="A5" s="4" t="s">
        <v>389</v>
      </c>
      <c r="B5" s="4" t="s">
        <v>390</v>
      </c>
      <c r="C5" s="4" t="s">
        <v>391</v>
      </c>
    </row>
    <row r="6" spans="1:3">
      <c r="A6" s="4" t="s">
        <v>392</v>
      </c>
      <c r="B6" s="4" t="s">
        <v>393</v>
      </c>
      <c r="C6" s="4" t="s">
        <v>393</v>
      </c>
    </row>
    <row r="7" spans="1:3">
      <c r="A7" s="4" t="s">
        <v>394</v>
      </c>
      <c r="B7" s="4" t="s">
        <v>393</v>
      </c>
      <c r="C7" s="4" t="s">
        <v>395</v>
      </c>
    </row>
    <row r="8" spans="1:3">
      <c r="A8" s="4" t="s">
        <v>396</v>
      </c>
      <c r="B8" s="4" t="s">
        <v>397</v>
      </c>
      <c r="C8" s="4" t="s">
        <v>3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99</v>
      </c>
      <c r="B1" s="2" t="s">
        <v>1</v>
      </c>
    </row>
    <row r="2" spans="1:3">
      <c r="B2" s="2" t="s">
        <v>2</v>
      </c>
      <c r="C2" s="2" t="s">
        <v>30</v>
      </c>
    </row>
    <row r="3" spans="1:3">
      <c r="A3" s="3" t="s">
        <v>400</v>
      </c>
    </row>
    <row r="4" spans="1:3">
      <c r="A4" s="4" t="s">
        <v>401</v>
      </c>
      <c r="B4" s="6" t="n">
        <v>759802</v>
      </c>
    </row>
    <row r="5" spans="1:3">
      <c r="A5" s="4" t="s">
        <v>402</v>
      </c>
      <c r="B5" s="4" t="s">
        <v>403</v>
      </c>
    </row>
    <row r="6" spans="1:3">
      <c r="A6" s="4" t="s">
        <v>404</v>
      </c>
      <c r="B6" s="6" t="n">
        <v>10859</v>
      </c>
      <c r="C6" s="6" t="n">
        <v>101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05</v>
      </c>
      <c r="B1" s="2" t="s">
        <v>1</v>
      </c>
    </row>
    <row r="2" spans="1:4">
      <c r="B2" s="2" t="s">
        <v>2</v>
      </c>
      <c r="C2" s="2" t="s">
        <v>30</v>
      </c>
      <c r="D2" s="2" t="s">
        <v>406</v>
      </c>
    </row>
    <row r="3" spans="1:4">
      <c r="A3" s="3" t="s">
        <v>407</v>
      </c>
    </row>
    <row r="4" spans="1:4">
      <c r="A4" s="4" t="s">
        <v>408</v>
      </c>
      <c r="B4" s="5" t="n">
        <v>168</v>
      </c>
      <c r="C4" s="5" t="n">
        <v>207</v>
      </c>
      <c r="D4" s="5" t="n">
        <v>336</v>
      </c>
    </row>
    <row r="5" spans="1:4">
      <c r="A5" s="4" t="s">
        <v>409</v>
      </c>
      <c r="B5" s="5" t="n">
        <v>0</v>
      </c>
      <c r="C5" s="5" t="n">
        <v>0</v>
      </c>
      <c r="D5" s="5" t="n">
        <v>0</v>
      </c>
    </row>
    <row r="6" spans="1:4">
      <c r="A6" s="4" t="s">
        <v>410</v>
      </c>
      <c r="B6" s="5" t="n">
        <v>0</v>
      </c>
      <c r="C6" s="5" t="n">
        <v>0</v>
      </c>
      <c r="D6" s="5" t="n">
        <v>0</v>
      </c>
    </row>
    <row r="7" spans="1:4">
      <c r="A7" s="4" t="s">
        <v>411</v>
      </c>
      <c r="B7" s="5" t="n">
        <v>0</v>
      </c>
      <c r="C7" s="5" t="n">
        <v>39</v>
      </c>
      <c r="D7" s="5" t="n">
        <v>129</v>
      </c>
    </row>
    <row r="8" spans="1:4">
      <c r="A8" s="4" t="s">
        <v>412</v>
      </c>
      <c r="B8" s="5" t="n">
        <v>168</v>
      </c>
      <c r="C8" s="5" t="n">
        <v>168</v>
      </c>
      <c r="D8" s="5" t="n">
        <v>207</v>
      </c>
    </row>
    <row r="9" spans="1:4">
      <c r="A9" s="4" t="s">
        <v>413</v>
      </c>
      <c r="B9" s="6" t="n">
        <v>5000</v>
      </c>
      <c r="C9" s="6" t="n">
        <v>8692</v>
      </c>
      <c r="D9" s="6" t="n">
        <v>8692</v>
      </c>
    </row>
    <row r="10" spans="1:4">
      <c r="A10" s="4" t="s">
        <v>414</v>
      </c>
      <c r="B10" s="5" t="n">
        <v>0</v>
      </c>
      <c r="C10" s="5" t="n">
        <v>0</v>
      </c>
      <c r="D10" s="5" t="n">
        <v>0</v>
      </c>
    </row>
    <row r="11" spans="1:4">
      <c r="A11" s="4" t="s">
        <v>415</v>
      </c>
      <c r="B11" s="5" t="n">
        <v>0</v>
      </c>
      <c r="C11" s="5" t="n">
        <v>0</v>
      </c>
      <c r="D11" s="5" t="n">
        <v>0</v>
      </c>
    </row>
    <row r="12" spans="1:4">
      <c r="A12" s="4" t="s">
        <v>416</v>
      </c>
      <c r="B12" s="5" t="n">
        <v>0</v>
      </c>
      <c r="C12" s="5" t="n">
        <v>0</v>
      </c>
      <c r="D12" s="5" t="n">
        <v>0</v>
      </c>
    </row>
    <row r="13" spans="1:4">
      <c r="A13" s="4" t="s">
        <v>417</v>
      </c>
      <c r="B13" s="5" t="n">
        <v>5000</v>
      </c>
      <c r="C13" s="5" t="n">
        <v>5000</v>
      </c>
      <c r="D13" s="5" t="n">
        <v>8692</v>
      </c>
    </row>
    <row r="14" spans="1:4">
      <c r="A14" s="4" t="s">
        <v>418</v>
      </c>
      <c r="B14" s="5" t="n">
        <v>3844</v>
      </c>
      <c r="C14" s="5" t="n">
        <v>4435</v>
      </c>
      <c r="D14" s="5" t="n">
        <v>4435</v>
      </c>
    </row>
    <row r="15" spans="1:4">
      <c r="A15" s="4" t="s">
        <v>419</v>
      </c>
      <c r="B15" s="5" t="n">
        <v>0</v>
      </c>
      <c r="C15" s="5" t="n">
        <v>0</v>
      </c>
      <c r="D15" s="5" t="n">
        <v>0</v>
      </c>
    </row>
    <row r="16" spans="1:4">
      <c r="A16" s="4" t="s">
        <v>420</v>
      </c>
      <c r="B16" s="5" t="n">
        <v>0</v>
      </c>
      <c r="C16" s="5" t="n">
        <v>0</v>
      </c>
      <c r="D16" s="5" t="n">
        <v>0</v>
      </c>
    </row>
    <row r="17" spans="1:4">
      <c r="A17" s="4" t="s">
        <v>421</v>
      </c>
      <c r="B17" s="5" t="n">
        <v>0</v>
      </c>
      <c r="C17" s="5" t="n">
        <v>0</v>
      </c>
      <c r="D17" s="5" t="n">
        <v>0</v>
      </c>
    </row>
    <row r="18" spans="1:4">
      <c r="A18" s="4" t="s">
        <v>422</v>
      </c>
      <c r="B18" s="6" t="n">
        <v>3844</v>
      </c>
      <c r="C18" s="6" t="n">
        <v>3844</v>
      </c>
      <c r="D18" s="6" t="n">
        <v>4435</v>
      </c>
    </row>
    <row r="19" spans="1:4">
      <c r="A19" s="4" t="s">
        <v>423</v>
      </c>
      <c r="B19" s="6" t="n">
        <v>0</v>
      </c>
      <c r="C19" s="6" t="n">
        <v>0</v>
      </c>
      <c r="D19" s="6" t="n">
        <v>0</v>
      </c>
    </row>
    <row r="20" spans="1:4">
      <c r="A20" s="4" t="s">
        <v>424</v>
      </c>
      <c r="B20" s="5" t="n">
        <v>0</v>
      </c>
      <c r="C20" s="5" t="n">
        <v>0</v>
      </c>
      <c r="D20" s="5" t="n">
        <v>0</v>
      </c>
    </row>
    <row r="21" spans="1:4">
      <c r="A21" s="4" t="s">
        <v>425</v>
      </c>
      <c r="B21" s="5" t="n">
        <v>0</v>
      </c>
      <c r="C21" s="5" t="n">
        <v>0</v>
      </c>
      <c r="D21" s="5" t="n">
        <v>0</v>
      </c>
    </row>
    <row r="22" spans="1:4">
      <c r="A22" s="4" t="s">
        <v>426</v>
      </c>
      <c r="B22" s="5" t="n">
        <v>0</v>
      </c>
      <c r="C22" s="5" t="n">
        <v>0</v>
      </c>
      <c r="D22" s="5" t="n">
        <v>0</v>
      </c>
    </row>
    <row r="23" spans="1:4">
      <c r="A23" s="4" t="s">
        <v>427</v>
      </c>
      <c r="B23" s="6" t="n">
        <v>0</v>
      </c>
      <c r="C23" s="6" t="n">
        <v>0</v>
      </c>
      <c r="D23"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47"/>
    <col customWidth="1" max="3" min="3" width="44"/>
    <col customWidth="1" max="4" min="4" width="20"/>
    <col customWidth="1" max="5" min="5" width="46"/>
    <col customWidth="1" max="6" min="6" width="12"/>
  </cols>
  <sheetData>
    <row r="1" spans="1:6">
      <c r="A1" s="1" t="s">
        <v>110</v>
      </c>
      <c r="B1" s="2" t="s">
        <v>111</v>
      </c>
      <c r="C1" s="2" t="s">
        <v>112</v>
      </c>
      <c r="D1" s="2" t="s">
        <v>113</v>
      </c>
      <c r="E1" s="2" t="s">
        <v>114</v>
      </c>
      <c r="F1" s="2" t="s">
        <v>115</v>
      </c>
    </row>
    <row r="2" spans="1:6">
      <c r="A2" s="4" t="s">
        <v>116</v>
      </c>
      <c r="B2" s="6" t="n">
        <v>1525000</v>
      </c>
      <c r="C2" s="6" t="n">
        <v>10222756</v>
      </c>
      <c r="D2" s="6" t="n">
        <v>-7904450</v>
      </c>
      <c r="E2" s="6" t="n">
        <v>-1300000</v>
      </c>
      <c r="F2" s="6" t="n">
        <v>2543306</v>
      </c>
    </row>
    <row r="3" spans="1:6">
      <c r="A3" s="4" t="s">
        <v>117</v>
      </c>
      <c r="B3" s="5" t="n">
        <v>3050000</v>
      </c>
      <c r="C3" s="5" t="n">
        <v>1241</v>
      </c>
    </row>
    <row r="4" spans="1:6">
      <c r="A4" s="4" t="s">
        <v>118</v>
      </c>
      <c r="B4" s="6" t="n">
        <v>0</v>
      </c>
      <c r="F4" s="5" t="n">
        <v>0</v>
      </c>
    </row>
    <row r="5" spans="1:6">
      <c r="A5" s="4" t="s">
        <v>119</v>
      </c>
      <c r="B5" s="5" t="n">
        <v>0</v>
      </c>
    </row>
    <row r="6" spans="1:6">
      <c r="A6" s="4" t="s">
        <v>120</v>
      </c>
      <c r="B6" s="6" t="n">
        <v>0</v>
      </c>
      <c r="F6" s="5" t="n">
        <v>0</v>
      </c>
    </row>
    <row r="7" spans="1:6">
      <c r="A7" s="4" t="s">
        <v>121</v>
      </c>
      <c r="D7" s="5" t="n">
        <v>-417761</v>
      </c>
      <c r="F7" s="5" t="n">
        <v>-417761</v>
      </c>
    </row>
    <row r="8" spans="1:6">
      <c r="A8" s="4" t="s">
        <v>122</v>
      </c>
      <c r="B8" s="6" t="n">
        <v>1525000</v>
      </c>
      <c r="C8" s="6" t="n">
        <v>10222756</v>
      </c>
      <c r="D8" s="5" t="n">
        <v>-8322211</v>
      </c>
      <c r="E8" s="5" t="n">
        <v>-1300000</v>
      </c>
      <c r="F8" s="5" t="n">
        <v>2125545</v>
      </c>
    </row>
    <row r="9" spans="1:6">
      <c r="A9" s="4" t="s">
        <v>123</v>
      </c>
      <c r="B9" s="5" t="n">
        <v>3050000</v>
      </c>
      <c r="C9" s="5" t="n">
        <v>1241</v>
      </c>
    </row>
    <row r="10" spans="1:6">
      <c r="A10" s="4" t="s">
        <v>118</v>
      </c>
      <c r="B10" s="6" t="n">
        <v>0</v>
      </c>
      <c r="F10" s="5" t="n">
        <v>0</v>
      </c>
    </row>
    <row r="11" spans="1:6">
      <c r="A11" s="4" t="s">
        <v>119</v>
      </c>
      <c r="B11" s="5" t="n">
        <v>0</v>
      </c>
    </row>
    <row r="12" spans="1:6">
      <c r="A12" s="4" t="s">
        <v>120</v>
      </c>
      <c r="B12" s="6" t="n">
        <v>0</v>
      </c>
      <c r="F12" s="5" t="n">
        <v>0</v>
      </c>
    </row>
    <row r="13" spans="1:6">
      <c r="A13" s="4" t="s">
        <v>121</v>
      </c>
      <c r="D13" s="5" t="n">
        <v>-139613</v>
      </c>
      <c r="F13" s="5" t="n">
        <v>-139613</v>
      </c>
    </row>
    <row r="14" spans="1:6">
      <c r="A14" s="4" t="s">
        <v>124</v>
      </c>
      <c r="D14" s="5" t="n">
        <v>-62050</v>
      </c>
      <c r="F14" s="5" t="n">
        <v>-62050</v>
      </c>
    </row>
    <row r="15" spans="1:6">
      <c r="A15" s="4" t="s">
        <v>125</v>
      </c>
      <c r="B15" s="6" t="n">
        <v>1525000</v>
      </c>
      <c r="C15" s="6" t="n">
        <v>10222756</v>
      </c>
      <c r="D15" s="6" t="n">
        <v>-8523874</v>
      </c>
      <c r="E15" s="6" t="n">
        <v>-1300000</v>
      </c>
      <c r="F15" s="6" t="n">
        <v>1923883</v>
      </c>
    </row>
    <row r="16" spans="1:6">
      <c r="A16" s="4" t="s">
        <v>126</v>
      </c>
      <c r="B16" s="5" t="n">
        <v>3050000</v>
      </c>
      <c r="C16" s="5" t="n">
        <v>12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40"/>
    <col customWidth="1" max="3" min="3" width="4"/>
  </cols>
  <sheetData>
    <row r="1" spans="1:3">
      <c r="A1" s="1" t="s">
        <v>428</v>
      </c>
      <c r="B1" s="2" t="s">
        <v>1</v>
      </c>
    </row>
    <row r="2" spans="1:3">
      <c r="B2" s="2" t="s">
        <v>429</v>
      </c>
    </row>
    <row r="3" spans="1:3">
      <c r="A3" s="4" t="s">
        <v>430</v>
      </c>
    </row>
    <row r="4" spans="1:3">
      <c r="A4" s="4" t="s">
        <v>431</v>
      </c>
      <c r="B4" s="5" t="n">
        <v>138</v>
      </c>
    </row>
    <row r="5" spans="1:3">
      <c r="A5" s="4" t="s">
        <v>432</v>
      </c>
      <c r="B5" s="4" t="s">
        <v>433</v>
      </c>
    </row>
    <row r="6" spans="1:3">
      <c r="A6" s="4" t="s">
        <v>434</v>
      </c>
      <c r="B6" s="6" t="n">
        <v>4200</v>
      </c>
    </row>
    <row r="7" spans="1:3">
      <c r="A7" s="4" t="s">
        <v>435</v>
      </c>
      <c r="B7" s="5" t="n">
        <v>138</v>
      </c>
    </row>
    <row r="8" spans="1:3">
      <c r="A8" s="4" t="s">
        <v>434</v>
      </c>
      <c r="B8" s="6" t="n">
        <v>4200</v>
      </c>
    </row>
    <row r="9" spans="1:3">
      <c r="A9" s="4" t="s">
        <v>436</v>
      </c>
    </row>
    <row r="10" spans="1:3">
      <c r="A10" s="4" t="s">
        <v>431</v>
      </c>
      <c r="B10" s="5" t="n">
        <v>27</v>
      </c>
    </row>
    <row r="11" spans="1:3">
      <c r="A11" s="4" t="s">
        <v>432</v>
      </c>
      <c r="B11" s="4" t="s">
        <v>437</v>
      </c>
      <c r="C11" s="4" t="s">
        <v>438</v>
      </c>
    </row>
    <row r="12" spans="1:3">
      <c r="A12" s="4" t="s">
        <v>434</v>
      </c>
      <c r="B12" s="6" t="n">
        <v>5200</v>
      </c>
    </row>
    <row r="13" spans="1:3">
      <c r="A13" s="4" t="s">
        <v>435</v>
      </c>
      <c r="B13" s="5" t="n">
        <v>27</v>
      </c>
    </row>
    <row r="14" spans="1:3">
      <c r="A14" s="4" t="s">
        <v>434</v>
      </c>
      <c r="B14" s="6" t="n">
        <v>5200</v>
      </c>
    </row>
    <row r="15" spans="1:3">
      <c r="A15" s="4" t="s">
        <v>439</v>
      </c>
    </row>
    <row r="16" spans="1:3">
      <c r="A16" s="4" t="s">
        <v>431</v>
      </c>
      <c r="B16" s="5" t="n">
        <v>3</v>
      </c>
    </row>
    <row r="17" spans="1:3">
      <c r="A17" s="4" t="s">
        <v>432</v>
      </c>
      <c r="B17" s="4" t="s">
        <v>433</v>
      </c>
    </row>
    <row r="18" spans="1:3">
      <c r="A18" s="4" t="s">
        <v>434</v>
      </c>
      <c r="B18" s="6" t="n">
        <v>10100</v>
      </c>
    </row>
    <row r="19" spans="1:3">
      <c r="A19" s="4" t="s">
        <v>435</v>
      </c>
      <c r="B19" s="5" t="n">
        <v>3</v>
      </c>
    </row>
    <row r="20" spans="1:3">
      <c r="A20" s="4" t="s">
        <v>434</v>
      </c>
      <c r="B20" s="6" t="n">
        <v>10100</v>
      </c>
    </row>
    <row r="21" spans="1:3">
      <c r="A21" s="4" t="s">
        <v>440</v>
      </c>
    </row>
    <row r="22" spans="1:3">
      <c r="A22" s="4" t="s">
        <v>431</v>
      </c>
      <c r="B22" s="5" t="n">
        <v>168</v>
      </c>
    </row>
    <row r="23" spans="1:3">
      <c r="A23" s="4" t="s">
        <v>432</v>
      </c>
      <c r="B23" s="4" t="s">
        <v>437</v>
      </c>
      <c r="C23" s="4" t="s">
        <v>438</v>
      </c>
    </row>
    <row r="24" spans="1:3">
      <c r="A24" s="4" t="s">
        <v>434</v>
      </c>
      <c r="B24" s="6" t="n">
        <v>8692</v>
      </c>
    </row>
    <row r="25" spans="1:3">
      <c r="A25" s="4" t="s">
        <v>435</v>
      </c>
      <c r="B25" s="5" t="n">
        <v>168</v>
      </c>
    </row>
    <row r="26" spans="1:3">
      <c r="A26" s="4" t="s">
        <v>434</v>
      </c>
      <c r="B26" s="6" t="n">
        <v>8692</v>
      </c>
    </row>
    <row r="27" spans="1:3"/>
    <row r="28" spans="1:3">
      <c r="A28" s="4" t="s">
        <v>438</v>
      </c>
      <c r="B28" s="4" t="s">
        <v>441</v>
      </c>
    </row>
  </sheetData>
  <mergeCells count="5">
    <mergeCell ref="A1:A2"/>
    <mergeCell ref="B1:C1"/>
    <mergeCell ref="B2:C2"/>
    <mergeCell ref="A27:C27"/>
    <mergeCell ref="B28:C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30</v>
      </c>
      <c r="D1" s="2" t="s">
        <v>406</v>
      </c>
    </row>
    <row r="2" spans="1:4">
      <c r="A2" s="3" t="s">
        <v>163</v>
      </c>
    </row>
    <row r="3" spans="1:4">
      <c r="A3" s="4" t="s">
        <v>443</v>
      </c>
      <c r="B3" s="6" t="n">
        <v>1103600</v>
      </c>
    </row>
    <row r="4" spans="1:4">
      <c r="A4" s="4" t="s">
        <v>444</v>
      </c>
      <c r="B4" s="5" t="n">
        <v>421</v>
      </c>
    </row>
    <row r="5" spans="1:4">
      <c r="A5" s="4" t="s">
        <v>291</v>
      </c>
      <c r="B5" s="5" t="n">
        <v>168</v>
      </c>
      <c r="C5" s="5" t="n">
        <v>168</v>
      </c>
      <c r="D5" s="5" t="n">
        <v>2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45</v>
      </c>
      <c r="B1" s="2" t="s">
        <v>1</v>
      </c>
    </row>
    <row r="2" spans="1:3">
      <c r="B2" s="2" t="s">
        <v>2</v>
      </c>
      <c r="C2" s="2" t="s">
        <v>30</v>
      </c>
    </row>
    <row r="3" spans="1:3">
      <c r="A3" s="3" t="s">
        <v>446</v>
      </c>
    </row>
    <row r="4" spans="1:3">
      <c r="A4" s="4" t="s">
        <v>447</v>
      </c>
      <c r="B4" s="6" t="n">
        <v>2858</v>
      </c>
      <c r="C4" s="6" t="n">
        <v>2701</v>
      </c>
    </row>
    <row r="5" spans="1:3">
      <c r="A5" s="4" t="s">
        <v>448</v>
      </c>
      <c r="B5" s="6" t="n">
        <v>54826</v>
      </c>
      <c r="C5" s="6" t="n">
        <v>526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49</v>
      </c>
      <c r="B1" s="2" t="s">
        <v>1</v>
      </c>
    </row>
    <row r="2" spans="1:3">
      <c r="B2" s="2" t="s">
        <v>2</v>
      </c>
      <c r="C2" s="2" t="s">
        <v>30</v>
      </c>
    </row>
    <row r="3" spans="1:3">
      <c r="A3" s="3" t="s">
        <v>450</v>
      </c>
    </row>
    <row r="4" spans="1:3">
      <c r="A4" s="4" t="s">
        <v>451</v>
      </c>
      <c r="B4" s="6" t="n">
        <v>626186</v>
      </c>
      <c r="C4" s="6" t="n">
        <v>400209</v>
      </c>
    </row>
    <row r="5" spans="1:3">
      <c r="A5" s="4" t="s">
        <v>452</v>
      </c>
      <c r="B5" s="5" t="n">
        <v>171851</v>
      </c>
      <c r="C5" s="5" t="n">
        <v>143787</v>
      </c>
    </row>
    <row r="6" spans="1:3">
      <c r="A6" s="4" t="s">
        <v>453</v>
      </c>
      <c r="B6" s="6" t="n">
        <v>454335</v>
      </c>
      <c r="C6" s="6" t="n">
        <v>171851</v>
      </c>
    </row>
    <row r="7" spans="1:3">
      <c r="A7" s="4" t="s">
        <v>454</v>
      </c>
      <c r="B7" s="4" t="s">
        <v>455</v>
      </c>
      <c r="C7" s="4" t="s">
        <v>4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457</v>
      </c>
      <c r="B1" s="2" t="s">
        <v>458</v>
      </c>
    </row>
    <row r="2" spans="1:2">
      <c r="A2" s="3" t="s">
        <v>459</v>
      </c>
    </row>
    <row r="3" spans="1:2">
      <c r="A3" s="5" t="n">
        <v>2018</v>
      </c>
      <c r="B3" s="6" t="n">
        <v>24228</v>
      </c>
    </row>
    <row r="4" spans="1:2">
      <c r="A4" s="5" t="n">
        <v>2019</v>
      </c>
      <c r="B4" s="5" t="n">
        <v>4128</v>
      </c>
    </row>
    <row r="5" spans="1:2">
      <c r="A5" s="5" t="n">
        <v>2020</v>
      </c>
      <c r="B5" s="5" t="n">
        <v>4128</v>
      </c>
    </row>
    <row r="6" spans="1:2">
      <c r="A6" s="5" t="n">
        <v>2021</v>
      </c>
      <c r="B6" s="5" t="n">
        <v>4128</v>
      </c>
    </row>
    <row r="7" spans="1:2">
      <c r="A7" s="5" t="n">
        <v>2022</v>
      </c>
      <c r="B7" s="5" t="n">
        <v>4128</v>
      </c>
    </row>
    <row r="8" spans="1:2">
      <c r="A8" s="4" t="s">
        <v>460</v>
      </c>
      <c r="B8" s="6" t="n">
        <v>407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61</v>
      </c>
      <c r="B1" s="2" t="s">
        <v>1</v>
      </c>
    </row>
    <row r="2" spans="1:3">
      <c r="B2" s="2" t="s">
        <v>2</v>
      </c>
      <c r="C2" s="2" t="s">
        <v>30</v>
      </c>
    </row>
    <row r="3" spans="1:3">
      <c r="A3" s="3" t="s">
        <v>462</v>
      </c>
    </row>
    <row r="4" spans="1:3">
      <c r="A4" s="4" t="s">
        <v>463</v>
      </c>
      <c r="B4" s="6" t="n">
        <v>94224</v>
      </c>
      <c r="C4" s="6" t="n">
        <v>942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4</v>
      </c>
      <c r="B1" s="2" t="s">
        <v>2</v>
      </c>
      <c r="C1" s="2" t="s">
        <v>30</v>
      </c>
    </row>
    <row r="2" spans="1:3">
      <c r="A2" s="3" t="s">
        <v>465</v>
      </c>
    </row>
    <row r="3" spans="1:3">
      <c r="A3" s="4" t="s">
        <v>251</v>
      </c>
      <c r="B3" s="6" t="n">
        <v>0</v>
      </c>
      <c r="C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0</v>
      </c>
    </row>
    <row r="3" spans="1:3">
      <c r="A3" s="3" t="s">
        <v>467</v>
      </c>
    </row>
    <row r="4" spans="1:3">
      <c r="A4" s="4" t="s">
        <v>468</v>
      </c>
      <c r="B4" s="6" t="n">
        <v>-117298</v>
      </c>
      <c r="C4" s="6" t="n">
        <v>-259898</v>
      </c>
    </row>
    <row r="5" spans="1:3">
      <c r="A5" s="4" t="s">
        <v>469</v>
      </c>
      <c r="B5" s="5" t="n">
        <v>0</v>
      </c>
      <c r="C5" s="5" t="n">
        <v>0</v>
      </c>
    </row>
    <row r="6" spans="1:3">
      <c r="A6" s="4" t="s">
        <v>470</v>
      </c>
      <c r="B6" s="6" t="n">
        <v>-117298</v>
      </c>
      <c r="C6" s="6" t="n">
        <v>-259898</v>
      </c>
    </row>
    <row r="7" spans="1:3">
      <c r="A7" s="4" t="s">
        <v>471</v>
      </c>
      <c r="B7" s="5" t="n">
        <v>1241</v>
      </c>
      <c r="C7" s="5" t="n">
        <v>1241</v>
      </c>
    </row>
    <row r="8" spans="1:3">
      <c r="A8" s="4" t="s">
        <v>472</v>
      </c>
      <c r="B8" s="6" t="n">
        <v>-95</v>
      </c>
      <c r="C8" s="6" t="n">
        <v>-209</v>
      </c>
    </row>
    <row r="9" spans="1:3">
      <c r="A9" s="3" t="s">
        <v>473</v>
      </c>
    </row>
    <row r="10" spans="1:3">
      <c r="A10" s="4" t="s">
        <v>474</v>
      </c>
      <c r="B10" s="6" t="n">
        <v>0</v>
      </c>
      <c r="C10" s="6" t="n">
        <v>0</v>
      </c>
    </row>
    <row r="11" spans="1:3">
      <c r="A11" s="4" t="s">
        <v>475</v>
      </c>
      <c r="B11" s="6" t="n">
        <v>-117298</v>
      </c>
      <c r="C11" s="6" t="n">
        <v>-259898</v>
      </c>
    </row>
    <row r="12" spans="1:3">
      <c r="A12" s="4" t="s">
        <v>476</v>
      </c>
      <c r="B12" s="5" t="n">
        <v>1241</v>
      </c>
      <c r="C12" s="5" t="n">
        <v>1241</v>
      </c>
    </row>
    <row r="13" spans="1:3">
      <c r="A13" s="4" t="s">
        <v>477</v>
      </c>
      <c r="B13" s="6" t="n">
        <v>-95</v>
      </c>
      <c r="C13" s="6" t="n">
        <v>-2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30"/>
  </cols>
  <sheetData>
    <row r="1" spans="1:2">
      <c r="A1" s="1" t="s">
        <v>478</v>
      </c>
      <c r="B1" s="2" t="s">
        <v>429</v>
      </c>
    </row>
    <row r="2" spans="1:2">
      <c r="A2" s="4" t="s">
        <v>479</v>
      </c>
      <c r="B2" s="5" t="n">
        <v>378</v>
      </c>
    </row>
    <row r="3" spans="1:2">
      <c r="A3" s="4" t="s">
        <v>309</v>
      </c>
    </row>
    <row r="4" spans="1:2">
      <c r="A4" s="4" t="s">
        <v>480</v>
      </c>
      <c r="B4" s="6" t="n">
        <v>3500</v>
      </c>
    </row>
    <row r="5" spans="1:2">
      <c r="A5" s="4" t="s">
        <v>312</v>
      </c>
    </row>
    <row r="6" spans="1:2">
      <c r="A6" s="4" t="s">
        <v>480</v>
      </c>
      <c r="B6" s="6" t="n">
        <v>14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81</v>
      </c>
      <c r="B1" s="2" t="s">
        <v>1</v>
      </c>
    </row>
    <row r="2" spans="1:3">
      <c r="B2" s="2" t="s">
        <v>2</v>
      </c>
      <c r="C2" s="2" t="s">
        <v>30</v>
      </c>
    </row>
    <row r="3" spans="1:3">
      <c r="A3" s="4" t="s">
        <v>87</v>
      </c>
      <c r="B3" s="6" t="n">
        <v>313462</v>
      </c>
      <c r="C3" s="6" t="n">
        <v>335122</v>
      </c>
    </row>
    <row r="4" spans="1:3">
      <c r="A4" s="4" t="s">
        <v>86</v>
      </c>
      <c r="B4" s="5" t="n">
        <v>156932</v>
      </c>
      <c r="C4" s="5" t="n">
        <v>50329</v>
      </c>
    </row>
    <row r="5" spans="1:3">
      <c r="A5" s="4" t="s">
        <v>98</v>
      </c>
      <c r="B5" s="5" t="n">
        <v>-29039</v>
      </c>
      <c r="C5" s="5" t="n">
        <v>-2814</v>
      </c>
    </row>
    <row r="6" spans="1:3">
      <c r="A6" s="4" t="s">
        <v>93</v>
      </c>
      <c r="B6" s="5" t="n">
        <v>62705</v>
      </c>
      <c r="C6" s="5" t="n">
        <v>47796</v>
      </c>
    </row>
    <row r="7" spans="1:3">
      <c r="A7" s="4" t="s">
        <v>482</v>
      </c>
      <c r="B7" s="5" t="n">
        <v>-31365</v>
      </c>
      <c r="C7" s="5" t="n">
        <v>-321440</v>
      </c>
    </row>
    <row r="8" spans="1:3">
      <c r="A8" s="4" t="s">
        <v>483</v>
      </c>
      <c r="B8" s="5" t="n">
        <v>-85933</v>
      </c>
      <c r="C8" s="5" t="n">
        <v>61542</v>
      </c>
    </row>
    <row r="9" spans="1:3">
      <c r="A9" s="4" t="s">
        <v>484</v>
      </c>
      <c r="B9" s="5" t="n">
        <v>-139613</v>
      </c>
      <c r="C9" s="5" t="n">
        <v>-417761</v>
      </c>
    </row>
    <row r="10" spans="1:3">
      <c r="A10" s="4" t="s">
        <v>485</v>
      </c>
    </row>
    <row r="11" spans="1:3">
      <c r="A11" s="4" t="s">
        <v>486</v>
      </c>
      <c r="B11" s="5" t="n">
        <v>0</v>
      </c>
      <c r="C11" s="5" t="n">
        <v>0</v>
      </c>
    </row>
    <row r="12" spans="1:3">
      <c r="A12" s="4" t="s">
        <v>87</v>
      </c>
      <c r="C12" s="5" t="n">
        <v>0</v>
      </c>
    </row>
    <row r="13" spans="1:3">
      <c r="A13" s="4" t="s">
        <v>86</v>
      </c>
      <c r="C13" s="5" t="n">
        <v>-3462</v>
      </c>
    </row>
    <row r="14" spans="1:3">
      <c r="A14" s="4" t="s">
        <v>98</v>
      </c>
      <c r="B14" s="5" t="n">
        <v>-29039</v>
      </c>
      <c r="C14" s="5" t="n">
        <v>-2814</v>
      </c>
    </row>
    <row r="15" spans="1:3">
      <c r="A15" s="4" t="s">
        <v>93</v>
      </c>
      <c r="B15" s="5" t="n">
        <v>21357</v>
      </c>
      <c r="C15" s="5" t="n">
        <v>3238</v>
      </c>
    </row>
    <row r="16" spans="1:3">
      <c r="A16" s="4" t="s">
        <v>482</v>
      </c>
      <c r="B16" s="5" t="n">
        <v>-336728</v>
      </c>
      <c r="C16" s="5" t="n">
        <v>-587553</v>
      </c>
    </row>
    <row r="17" spans="1:3">
      <c r="A17" s="4" t="s">
        <v>483</v>
      </c>
      <c r="B17" s="5" t="n">
        <v>16409</v>
      </c>
      <c r="C17" s="5" t="n">
        <v>170185</v>
      </c>
    </row>
    <row r="18" spans="1:3">
      <c r="A18" s="4" t="s">
        <v>484</v>
      </c>
      <c r="B18" s="5" t="n">
        <v>-320319</v>
      </c>
      <c r="C18" s="5" t="n">
        <v>-428406</v>
      </c>
    </row>
    <row r="19" spans="1:3">
      <c r="A19" s="4" t="s">
        <v>487</v>
      </c>
      <c r="B19" s="5" t="n">
        <v>1638344</v>
      </c>
      <c r="C19" s="5" t="n">
        <v>1662726</v>
      </c>
    </row>
    <row r="20" spans="1:3">
      <c r="A20" s="4" t="s">
        <v>488</v>
      </c>
    </row>
    <row r="21" spans="1:3">
      <c r="A21" s="4" t="s">
        <v>486</v>
      </c>
      <c r="B21" s="5" t="n">
        <v>15569191</v>
      </c>
      <c r="C21" s="5" t="n">
        <v>17173038</v>
      </c>
    </row>
    <row r="22" spans="1:3">
      <c r="A22" s="4" t="s">
        <v>87</v>
      </c>
      <c r="C22" s="5" t="n">
        <v>334882</v>
      </c>
    </row>
    <row r="23" spans="1:3">
      <c r="A23" s="4" t="s">
        <v>86</v>
      </c>
      <c r="C23" s="5" t="n">
        <v>54031</v>
      </c>
    </row>
    <row r="24" spans="1:3">
      <c r="A24" s="4" t="s">
        <v>98</v>
      </c>
      <c r="B24" s="5" t="n">
        <v>0</v>
      </c>
      <c r="C24" s="5" t="n">
        <v>0</v>
      </c>
    </row>
    <row r="25" spans="1:3">
      <c r="A25" s="4" t="s">
        <v>93</v>
      </c>
      <c r="B25" s="5" t="n">
        <v>41349</v>
      </c>
      <c r="C25" s="5" t="n">
        <v>44558</v>
      </c>
    </row>
    <row r="26" spans="1:3">
      <c r="A26" s="4" t="s">
        <v>482</v>
      </c>
      <c r="B26" s="5" t="n">
        <v>305363</v>
      </c>
      <c r="C26" s="5" t="n">
        <v>277151</v>
      </c>
    </row>
    <row r="27" spans="1:3">
      <c r="A27" s="4" t="s">
        <v>483</v>
      </c>
      <c r="B27" s="5" t="n">
        <v>-102342</v>
      </c>
      <c r="C27" s="5" t="n">
        <v>-108643</v>
      </c>
    </row>
    <row r="28" spans="1:3">
      <c r="A28" s="4" t="s">
        <v>484</v>
      </c>
      <c r="B28" s="5" t="n">
        <v>203021</v>
      </c>
      <c r="C28" s="5" t="n">
        <v>168508</v>
      </c>
    </row>
    <row r="29" spans="1:3">
      <c r="A29" s="4" t="s">
        <v>487</v>
      </c>
      <c r="B29" s="5" t="n">
        <v>3496915</v>
      </c>
      <c r="C29" s="5" t="n">
        <v>3177059</v>
      </c>
    </row>
    <row r="30" spans="1:3">
      <c r="A30" s="4" t="s">
        <v>489</v>
      </c>
    </row>
    <row r="31" spans="1:3">
      <c r="A31" s="4" t="s">
        <v>486</v>
      </c>
      <c r="B31" s="5" t="n">
        <v>15569191</v>
      </c>
      <c r="C31" s="5" t="n">
        <v>17173038</v>
      </c>
    </row>
    <row r="32" spans="1:3">
      <c r="A32" s="4" t="s">
        <v>87</v>
      </c>
      <c r="C32" s="5" t="n">
        <v>334882</v>
      </c>
    </row>
    <row r="33" spans="1:3">
      <c r="A33" s="4" t="s">
        <v>86</v>
      </c>
      <c r="C33" s="5" t="n">
        <v>50569</v>
      </c>
    </row>
    <row r="34" spans="1:3">
      <c r="A34" s="4" t="s">
        <v>98</v>
      </c>
      <c r="B34" s="5" t="n">
        <v>-29039</v>
      </c>
      <c r="C34" s="5" t="n">
        <v>-2814</v>
      </c>
    </row>
    <row r="35" spans="1:3">
      <c r="A35" s="4" t="s">
        <v>93</v>
      </c>
      <c r="B35" s="5" t="n">
        <v>62705</v>
      </c>
      <c r="C35" s="5" t="n">
        <v>47796</v>
      </c>
    </row>
    <row r="36" spans="1:3">
      <c r="A36" s="4" t="s">
        <v>482</v>
      </c>
      <c r="B36" s="5" t="n">
        <v>-31365</v>
      </c>
      <c r="C36" s="5" t="n">
        <v>310402</v>
      </c>
    </row>
    <row r="37" spans="1:3">
      <c r="A37" s="4" t="s">
        <v>483</v>
      </c>
      <c r="B37" s="5" t="n">
        <v>-85933</v>
      </c>
      <c r="C37" s="5" t="n">
        <v>61542</v>
      </c>
    </row>
    <row r="38" spans="1:3">
      <c r="A38" s="4" t="s">
        <v>484</v>
      </c>
      <c r="B38" s="5" t="n">
        <v>-117298</v>
      </c>
      <c r="C38" s="5" t="n">
        <v>-259898</v>
      </c>
    </row>
    <row r="39" spans="1:3">
      <c r="A39" s="4" t="s">
        <v>487</v>
      </c>
      <c r="B39" s="6" t="n">
        <v>5135259</v>
      </c>
      <c r="C39" s="6" t="n">
        <v>48397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0</v>
      </c>
    </row>
    <row r="3" spans="1:3">
      <c r="A3" s="3" t="s">
        <v>128</v>
      </c>
    </row>
    <row r="4" spans="1:3">
      <c r="A4" s="4" t="s">
        <v>121</v>
      </c>
      <c r="B4" s="6" t="n">
        <v>-139613</v>
      </c>
      <c r="C4" s="6" t="n">
        <v>-417761</v>
      </c>
    </row>
    <row r="5" spans="1:3">
      <c r="A5" s="3" t="s">
        <v>129</v>
      </c>
    </row>
    <row r="6" spans="1:3">
      <c r="A6" s="4" t="s">
        <v>93</v>
      </c>
      <c r="B6" s="5" t="n">
        <v>62705</v>
      </c>
      <c r="C6" s="5" t="n">
        <v>48412</v>
      </c>
    </row>
    <row r="7" spans="1:3">
      <c r="A7" s="4" t="s">
        <v>130</v>
      </c>
      <c r="B7" s="5" t="n">
        <v>0</v>
      </c>
      <c r="C7" s="5" t="n">
        <v>190094</v>
      </c>
    </row>
    <row r="8" spans="1:3">
      <c r="A8" s="4" t="s">
        <v>131</v>
      </c>
      <c r="B8" s="5" t="n">
        <v>0</v>
      </c>
      <c r="C8" s="5" t="n">
        <v>18887</v>
      </c>
    </row>
    <row r="9" spans="1:3">
      <c r="A9" s="4" t="s">
        <v>132</v>
      </c>
      <c r="B9" s="5" t="n">
        <v>229611</v>
      </c>
      <c r="C9" s="5" t="n">
        <v>-175966</v>
      </c>
    </row>
    <row r="10" spans="1:3">
      <c r="A10" s="3" t="s">
        <v>133</v>
      </c>
    </row>
    <row r="11" spans="1:3">
      <c r="A11" s="4" t="s">
        <v>134</v>
      </c>
      <c r="B11" s="5" t="n">
        <v>107938</v>
      </c>
      <c r="C11" s="5" t="n">
        <v>-134109</v>
      </c>
    </row>
    <row r="12" spans="1:3">
      <c r="A12" s="4" t="s">
        <v>135</v>
      </c>
      <c r="B12" s="5" t="n">
        <v>672</v>
      </c>
      <c r="C12" s="5" t="n">
        <v>-51480</v>
      </c>
    </row>
    <row r="13" spans="1:3">
      <c r="A13" s="4" t="s">
        <v>34</v>
      </c>
      <c r="B13" s="5" t="n">
        <v>12618</v>
      </c>
      <c r="C13" s="5" t="n">
        <v>51311</v>
      </c>
    </row>
    <row r="14" spans="1:3">
      <c r="A14" s="4" t="s">
        <v>136</v>
      </c>
      <c r="B14" s="5" t="n">
        <v>0</v>
      </c>
      <c r="C14" s="5" t="n">
        <v>-258</v>
      </c>
    </row>
    <row r="15" spans="1:3">
      <c r="A15" s="4" t="s">
        <v>137</v>
      </c>
      <c r="B15" s="5" t="n">
        <v>1505</v>
      </c>
      <c r="C15" s="5" t="n">
        <v>315853</v>
      </c>
    </row>
    <row r="16" spans="1:3">
      <c r="A16" s="4" t="s">
        <v>138</v>
      </c>
      <c r="B16" s="5" t="n">
        <v>203888</v>
      </c>
      <c r="C16" s="5" t="n">
        <v>144109</v>
      </c>
    </row>
    <row r="17" spans="1:3">
      <c r="A17" s="4" t="s">
        <v>139</v>
      </c>
      <c r="B17" s="5" t="n">
        <v>-18649</v>
      </c>
      <c r="C17" s="5" t="n">
        <v>-11403</v>
      </c>
    </row>
    <row r="18" spans="1:3">
      <c r="A18" s="4" t="s">
        <v>140</v>
      </c>
      <c r="B18" s="5" t="n">
        <v>460675</v>
      </c>
      <c r="C18" s="5" t="n">
        <v>-22311</v>
      </c>
    </row>
    <row r="19" spans="1:3">
      <c r="A19" s="3" t="s">
        <v>141</v>
      </c>
    </row>
    <row r="20" spans="1:3">
      <c r="A20" s="4" t="s">
        <v>142</v>
      </c>
      <c r="B20" s="5" t="n">
        <v>54840</v>
      </c>
      <c r="C20" s="5" t="n">
        <v>-22313</v>
      </c>
    </row>
    <row r="21" spans="1:3">
      <c r="A21" s="4" t="s">
        <v>143</v>
      </c>
      <c r="B21" s="5" t="n">
        <v>-221264</v>
      </c>
      <c r="C21" s="5" t="n">
        <v>-984091</v>
      </c>
    </row>
    <row r="22" spans="1:3">
      <c r="A22" s="4" t="s">
        <v>144</v>
      </c>
      <c r="B22" s="5" t="n">
        <v>0</v>
      </c>
      <c r="C22" s="5" t="n">
        <v>500000</v>
      </c>
    </row>
    <row r="23" spans="1:3">
      <c r="A23" s="4" t="s">
        <v>145</v>
      </c>
      <c r="B23" s="5" t="n">
        <v>-166424</v>
      </c>
      <c r="C23" s="5" t="n">
        <v>-506404</v>
      </c>
    </row>
    <row r="24" spans="1:3">
      <c r="A24" s="3" t="s">
        <v>146</v>
      </c>
    </row>
    <row r="25" spans="1:3">
      <c r="A25" s="4" t="s">
        <v>147</v>
      </c>
      <c r="B25" s="5" t="n">
        <v>-62050</v>
      </c>
      <c r="C25" s="5" t="n">
        <v>0</v>
      </c>
    </row>
    <row r="26" spans="1:3">
      <c r="A26" s="4" t="s">
        <v>148</v>
      </c>
      <c r="B26" s="5" t="n">
        <v>194519</v>
      </c>
      <c r="C26" s="5" t="n">
        <v>475000</v>
      </c>
    </row>
    <row r="27" spans="1:3">
      <c r="A27" s="4" t="s">
        <v>149</v>
      </c>
      <c r="B27" s="5" t="n">
        <v>0</v>
      </c>
      <c r="C27" s="5" t="n">
        <v>-50000</v>
      </c>
    </row>
    <row r="28" spans="1:3">
      <c r="A28" s="4" t="s">
        <v>150</v>
      </c>
      <c r="B28" s="5" t="n">
        <v>132469</v>
      </c>
      <c r="C28" s="5" t="n">
        <v>425000</v>
      </c>
    </row>
    <row r="29" spans="1:3">
      <c r="A29" s="3" t="s">
        <v>151</v>
      </c>
    </row>
    <row r="30" spans="1:3">
      <c r="A30" s="4" t="s">
        <v>152</v>
      </c>
      <c r="B30" s="5" t="n">
        <v>0</v>
      </c>
      <c r="C30" s="5" t="n">
        <v>258186</v>
      </c>
    </row>
    <row r="31" spans="1:3">
      <c r="A31" s="4" t="s">
        <v>153</v>
      </c>
      <c r="B31" s="5" t="n">
        <v>0</v>
      </c>
      <c r="C31" s="5" t="n">
        <v>179279</v>
      </c>
    </row>
    <row r="32" spans="1:3">
      <c r="A32" s="4" t="s">
        <v>154</v>
      </c>
      <c r="B32" s="5" t="n">
        <v>0</v>
      </c>
      <c r="C32" s="5" t="n">
        <v>433465</v>
      </c>
    </row>
    <row r="33" spans="1:3">
      <c r="A33" s="4" t="s">
        <v>155</v>
      </c>
      <c r="B33" s="5" t="n">
        <v>426720</v>
      </c>
      <c r="C33" s="5" t="n">
        <v>329750</v>
      </c>
    </row>
    <row r="34" spans="1:3">
      <c r="A34" s="4" t="s">
        <v>156</v>
      </c>
      <c r="B34" s="5" t="n">
        <v>1368176</v>
      </c>
      <c r="C34" s="5" t="n">
        <v>1038426</v>
      </c>
    </row>
    <row r="35" spans="1:3">
      <c r="A35" s="4" t="s">
        <v>157</v>
      </c>
      <c r="B35" s="5" t="n">
        <v>1794896</v>
      </c>
      <c r="C35" s="5" t="n">
        <v>1368176</v>
      </c>
    </row>
    <row r="36" spans="1:3">
      <c r="A36" s="3" t="s">
        <v>158</v>
      </c>
    </row>
    <row r="37" spans="1:3">
      <c r="A37" s="4" t="s">
        <v>159</v>
      </c>
      <c r="B37" s="5" t="n">
        <v>29039</v>
      </c>
      <c r="C37" s="5" t="n">
        <v>2814</v>
      </c>
    </row>
    <row r="38" spans="1:3">
      <c r="A38" s="4" t="s">
        <v>160</v>
      </c>
      <c r="B38" s="5" t="n">
        <v>10187</v>
      </c>
      <c r="C38" s="5" t="n">
        <v>73750</v>
      </c>
    </row>
    <row r="39" spans="1:3">
      <c r="A39" s="3" t="s">
        <v>161</v>
      </c>
    </row>
    <row r="40" spans="1:3">
      <c r="A40" s="4" t="s">
        <v>130</v>
      </c>
      <c r="B40" s="6" t="n">
        <v>0</v>
      </c>
      <c r="C40" s="6" t="n">
        <v>1900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90</v>
      </c>
      <c r="B1" s="2" t="s">
        <v>2</v>
      </c>
      <c r="C1" s="2" t="s">
        <v>30</v>
      </c>
    </row>
    <row r="2" spans="1:3">
      <c r="A2" s="4" t="s">
        <v>491</v>
      </c>
      <c r="B2" s="6" t="n">
        <v>5135259</v>
      </c>
      <c r="C2" s="6" t="n">
        <v>4954985</v>
      </c>
    </row>
    <row r="3" spans="1:3">
      <c r="A3" s="4" t="s">
        <v>492</v>
      </c>
    </row>
    <row r="4" spans="1:3">
      <c r="A4" s="4" t="s">
        <v>491</v>
      </c>
      <c r="B4" s="5" t="n">
        <v>1638344</v>
      </c>
      <c r="C4" s="5" t="n">
        <v>1662726</v>
      </c>
    </row>
    <row r="5" spans="1:3">
      <c r="A5" s="4" t="s">
        <v>493</v>
      </c>
      <c r="B5" s="5" t="n">
        <v>0</v>
      </c>
      <c r="C5" s="5" t="n">
        <v>-243392</v>
      </c>
    </row>
    <row r="6" spans="1:3">
      <c r="A6" s="4" t="s">
        <v>494</v>
      </c>
    </row>
    <row r="7" spans="1:3">
      <c r="A7" s="4" t="s">
        <v>491</v>
      </c>
      <c r="B7" s="5" t="n">
        <v>3496915</v>
      </c>
      <c r="C7" s="5" t="n">
        <v>3177059</v>
      </c>
    </row>
    <row r="8" spans="1:3">
      <c r="A8" s="4" t="s">
        <v>493</v>
      </c>
      <c r="B8" s="6" t="n">
        <v>0</v>
      </c>
      <c r="C8" s="6" t="n">
        <v>-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63</v>
      </c>
    </row>
    <row r="4" spans="1:2">
      <c r="A4" s="4" t="s">
        <v>37</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11:43:40Z</dcterms:created>
  <dcterms:modified xmlns:dcterms="http://purl.org/dc/terms/" xmlns:xsi="http://www.w3.org/2001/XMLSchema-instance" xsi:type="dcterms:W3CDTF">2018-04-18T11:43:40Z</dcterms:modified>
</cp:coreProperties>
</file>